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ASIS OF PRESENTATION" sheetId="9" state="visible" r:id="rId9"/>
    <sheet xmlns:r="http://schemas.openxmlformats.org/officeDocument/2006/relationships" name="LEASES" sheetId="10" state="visible" r:id="rId10"/>
    <sheet xmlns:r="http://schemas.openxmlformats.org/officeDocument/2006/relationships" name="REVENUE FROM CONTRACTS WITH CUS" sheetId="11" state="visible" r:id="rId11"/>
    <sheet xmlns:r="http://schemas.openxmlformats.org/officeDocument/2006/relationships" name="PROPERTY, PLANT AND EQUIPMENT" sheetId="12" state="visible" r:id="rId12"/>
    <sheet xmlns:r="http://schemas.openxmlformats.org/officeDocument/2006/relationships" name="SHARE-BASED COMPENSATION" sheetId="13" state="visible" r:id="rId13"/>
    <sheet xmlns:r="http://schemas.openxmlformats.org/officeDocument/2006/relationships" name="TREASURY STOCK"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EARNINGS PER COMMON SHARE" sheetId="17" state="visible" r:id="rId17"/>
    <sheet xmlns:r="http://schemas.openxmlformats.org/officeDocument/2006/relationships" name="EMPLOYEE RETENTION CREDIT" sheetId="18" state="visible" r:id="rId18"/>
    <sheet xmlns:r="http://schemas.openxmlformats.org/officeDocument/2006/relationships" name="FACTORING AGREEMENT" sheetId="19" state="visible" r:id="rId19"/>
    <sheet xmlns:r="http://schemas.openxmlformats.org/officeDocument/2006/relationships" name="SUBSEQUENT EVENTS" sheetId="20" state="visible" r:id="rId20"/>
    <sheet xmlns:r="http://schemas.openxmlformats.org/officeDocument/2006/relationships" name="BASIS OF PRESENTATION (Policies" sheetId="21" state="visible" r:id="rId21"/>
    <sheet xmlns:r="http://schemas.openxmlformats.org/officeDocument/2006/relationships" name="LEASES (Tables)" sheetId="22" state="visible" r:id="rId22"/>
    <sheet xmlns:r="http://schemas.openxmlformats.org/officeDocument/2006/relationships" name="REVENUE FROM CONTRACTS WITH C_2" sheetId="23" state="visible" r:id="rId23"/>
    <sheet xmlns:r="http://schemas.openxmlformats.org/officeDocument/2006/relationships" name="PROPERTY, PLANT AND EQUIPMENT (" sheetId="24" state="visible" r:id="rId24"/>
    <sheet xmlns:r="http://schemas.openxmlformats.org/officeDocument/2006/relationships" name="EARNINGS PER COMMON SHARE (Tabl" sheetId="25" state="visible" r:id="rId25"/>
    <sheet xmlns:r="http://schemas.openxmlformats.org/officeDocument/2006/relationships" name="BASIS OF PRESENTATION (Details " sheetId="26" state="visible" r:id="rId26"/>
    <sheet xmlns:r="http://schemas.openxmlformats.org/officeDocument/2006/relationships" name="LEASES (Details - Operating lea" sheetId="27" state="visible" r:id="rId27"/>
    <sheet xmlns:r="http://schemas.openxmlformats.org/officeDocument/2006/relationships" name="LEASES (Details - Components of" sheetId="28" state="visible" r:id="rId28"/>
    <sheet xmlns:r="http://schemas.openxmlformats.org/officeDocument/2006/relationships" name="LEASES (Details - Lease term an" sheetId="29" state="visible" r:id="rId29"/>
    <sheet xmlns:r="http://schemas.openxmlformats.org/officeDocument/2006/relationships" name="LEASES (Details - Present value" sheetId="30" state="visible" r:id="rId30"/>
    <sheet xmlns:r="http://schemas.openxmlformats.org/officeDocument/2006/relationships" name="REVENUE FROM CONTRACTS WITH C_3" sheetId="31" state="visible" r:id="rId31"/>
    <sheet xmlns:r="http://schemas.openxmlformats.org/officeDocument/2006/relationships" name="REVENUE FROM CONTRACTS WITH C_4" sheetId="32" state="visible" r:id="rId32"/>
    <sheet xmlns:r="http://schemas.openxmlformats.org/officeDocument/2006/relationships" name="PROPERTY, PLANT AND EQUIPMENT_2" sheetId="33" state="visible" r:id="rId33"/>
    <sheet xmlns:r="http://schemas.openxmlformats.org/officeDocument/2006/relationships" name="PROPERTY, PLANT AND EQUIPMENT_3" sheetId="34" state="visible" r:id="rId34"/>
    <sheet xmlns:r="http://schemas.openxmlformats.org/officeDocument/2006/relationships" name="SHARE-BASED COMPENSATION (Detai" sheetId="35" state="visible" r:id="rId35"/>
    <sheet xmlns:r="http://schemas.openxmlformats.org/officeDocument/2006/relationships" name="TREASURY STOCK (Details Narrati" sheetId="36" state="visible" r:id="rId36"/>
    <sheet xmlns:r="http://schemas.openxmlformats.org/officeDocument/2006/relationships" name="EARNINGS PER COMMON SHARE (Deta" sheetId="37" state="visible" r:id="rId37"/>
    <sheet xmlns:r="http://schemas.openxmlformats.org/officeDocument/2006/relationships" name="EMPLOYEE RETENTION CREDIT (Deta" sheetId="38" state="visible" r:id="rId38"/>
    <sheet xmlns:r="http://schemas.openxmlformats.org/officeDocument/2006/relationships" name="FACTORING AGREEMENT (Details Na"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Cover - shares</t>
        </is>
      </c>
      <c r="B1" s="2" t="inlineStr">
        <is>
          <t>3 Months Ended</t>
        </is>
      </c>
    </row>
    <row r="2">
      <c r="B2" s="2" t="inlineStr">
        <is>
          <t>Mar. 31, 2024</t>
        </is>
      </c>
      <c r="C2" s="2" t="inlineStr">
        <is>
          <t>May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30351</t>
        </is>
      </c>
      <c r="C12" s="4" t="inlineStr">
        <is>
          <t xml:space="preserve"> </t>
        </is>
      </c>
    </row>
    <row r="13">
      <c r="A13" s="4" t="inlineStr">
        <is>
          <t>Entity Registrant Name</t>
        </is>
      </c>
      <c r="B13" s="4" t="inlineStr">
        <is>
          <t>KOIL ENERGY SOLUTIONS, INC.</t>
        </is>
      </c>
      <c r="C13" s="4" t="inlineStr">
        <is>
          <t xml:space="preserve"> </t>
        </is>
      </c>
    </row>
    <row r="14">
      <c r="A14" s="4" t="inlineStr">
        <is>
          <t>Entity Central Index Key</t>
        </is>
      </c>
      <c r="B14" s="4" t="inlineStr">
        <is>
          <t>0001110607</t>
        </is>
      </c>
      <c r="C14" s="4" t="inlineStr">
        <is>
          <t xml:space="preserve"> </t>
        </is>
      </c>
    </row>
    <row r="15">
      <c r="A15" s="4" t="inlineStr">
        <is>
          <t>Entity Tax Identification Number</t>
        </is>
      </c>
      <c r="B15" s="4" t="inlineStr">
        <is>
          <t>75-2263732</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310 Rankin Road</t>
        </is>
      </c>
      <c r="C17" s="4" t="inlineStr">
        <is>
          <t xml:space="preserve"> </t>
        </is>
      </c>
    </row>
    <row r="18">
      <c r="A18" s="4" t="inlineStr">
        <is>
          <t>Entity Address, City or Town</t>
        </is>
      </c>
      <c r="B18" s="4" t="inlineStr">
        <is>
          <t>Houston</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7073</t>
        </is>
      </c>
      <c r="C20" s="4" t="inlineStr">
        <is>
          <t xml:space="preserve"> </t>
        </is>
      </c>
    </row>
    <row r="21">
      <c r="A21" s="4" t="inlineStr">
        <is>
          <t>City Area Code</t>
        </is>
      </c>
      <c r="B21" s="4" t="inlineStr">
        <is>
          <t>281</t>
        </is>
      </c>
      <c r="C21" s="4" t="inlineStr">
        <is>
          <t xml:space="preserve"> </t>
        </is>
      </c>
    </row>
    <row r="22">
      <c r="A22" s="4" t="inlineStr">
        <is>
          <t>Local Phone Number</t>
        </is>
      </c>
      <c r="B22" s="4" t="inlineStr">
        <is>
          <t>517-50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21882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 xml:space="preserve">NOTE 2: LEASES In February 2016, the FASB issued ASU 2016-02,
Leases (“ASC Topic 842”). Under this guidance, lessees are required to recognize on the balance sheet a lease liability and
a right-of-use (“ROU”) asset for all leases, except for short-term leases with terms of twelve months or less. The lease liability
represents the lessee’s obligation to make lease payments arising from a lease and will initially be measured as the present value
of the lease payments. The ROU asset represents the lessee’s right to use a specified asset for the lease term and will be measured
at the lease liability amount, adjusted for lease prepayment, lease incentives received and the lessee’s initial direct costs. ROU assets and lease liabilities are recognized
at the commencement date based on the present value of lease payments over the lease term and include options to extend or terminate the
lease when they are reasonably certain to be exercised. The present value of lease payments is determined primarily using the incremental
borrowing rate based on the information available at the lease commencement date. Lease agreements with lease and non-lease components
are generally accounted for as a single lease component. The Company’s operating lease expense is recognized on a straight-line
basis over the lease term and a portion is recorded in cost of sales, and the remainder is recorded in selling, general and administrative
expenses. The accounting for some leases may require significant judgment, which includes determining whether a contract contains a lease,
determining the incremental borrowing rate to utilize in our net present value calculation of lease payments for lease agreements which
do not provide an implicit rate, and assessing the likelihood of renewal or termination options and impairment. At the inception of a lease, Koil Energy evaluates
the agreement to determine whether the lease will be accounted for as an operating or finance lease. The term of the lease used for such
an evaluation includes renewal option periods only in instances in which the exercise of the renewal option can be reasonably assured,
and if the contract contains a substantial penalty for failure to renew or extend the lease, it could lead the Company to conclude it
has a significant economic incentive to extend the lease beyond the base rental period. The Company leases land, buildings, and certain
equipment under non-cancellable operating leases. We lease office, indoor manufacturing, warehouse, and operating space in Houston, Texas
and lease storage space in Mobile, Alabama to house our 3,400 metric ton and 3,500 metric ton carousel systems. We classify our leases
related to certain office furniture and computer equipment as finance leases. The Company elects to apply the short-term lease exception;
therefore, the Company will not record an ROU asset or corresponding lease liability for leases with an initial term of twelve months
or less that are not reasonably certain of being renewed and instead will recognize a single lease cost allocated over the lease term,
generally on a straight-line basis. The Company elects to apply the practical expedient to not separate lease components from non-lease
components and instead account for both as a single lease component for all asset classes. Most leases include one or more options to renew,
with renewal terms that can extend the lease term on a monthly, annual or longer basis. The exercise of lease renewal options is at the
Company’s sole discretion. Certain leases also include options to purchase the leased property. The depreciable life of assets and
leasehold improvements is limited by the expected lease term unless there is a transfer of title or purchase option that is reasonably
certain of being exercised. The Company elects to not capitalize any lease
in which the estimated value of the underlying asset at the commencement date is less than the Company’s capitalization threshold.
A lease would need to qualify for the low value exception based on various criteria. As of March 31, 2024, the Company does not have
any subleases. The following tables present information about
our operating and finance leases:
Schedule of operating and finance leases
Classification March 31, 2024 December 31, 2023
Assets
Operating Right-of-use operating lease assets $ 5,741 $ 5,856
Finance Right-of-use finance lease assets 82 103
Total lease assets $ 5,823 $ 5,959
Liabilities
Current
Operating Current operating lease liabilities $ 494 $ 480
Finance Current finance lease liabilities 56 74
Non-current
Operating Operating lease liability, long-term 6,006 6,136
Finance Finance lease liability, long-term 24 24
Total lease liabilities $ 6,580 $ 6,714 The components of our lease expense were as follows:
Schedule of components of our lease expense
Three Months Ended March 31,
Classification 2024 2023
Finance lease costs
Amortization of ROU assets Selling, general and administrative $ 22 $ 82
Interest on lease liabilities Other income, net 2 5
Operating lease expense Cost of sales 189 183
Operating lease expense Selling, general and administrative 54 56
Short term lease expense Cost of sales 74 68
Total lease expense $ 341 $ 394 The lease term and discount rate for our operating and finance leases
were as follows:
Schedule of lease term and discount rate
March 31, 2024 December 31, 2023
Weighted-average remaining lease terms (years)
Operating leases 8.53 8.73
Finance leases 1.74 1.72
Weighted-average discount rates
Operating leases 7.97 7.97
Finance leases 7.25 7.44 Present value of lease liabilities:
Schedule of present value of lease liabilities
Operating Leases Finance Leases
April 1, 2024 - March 31, 2025 $ 995 $ 58
April 1, 2025 - March 31, 2026 1,009 13
April 1, 2026 - March 31, 2027 1,026 13
April 1, 2027 - March 31, 2028 1,046 –
Thereafter 4,967 –
Total lease payments $ 9,043 $ 84
Less: Interest (2,543 ) (4 )
Present value of lease liabilities $ 6,500 $ 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FROM CONTRACTS WITH CUSTOMERS</t>
        </is>
      </c>
      <c r="B4" s="4" t="inlineStr">
        <is>
          <t xml:space="preserve">NOTE 3: REVENUE FROM CONTRACTS WITH CUSTOMERS Revenues are recognized when control of the promised
goods or services is transferred to our customers in an amount that reflects the consideration we expect to be entitled to in exchange
for those goods or services. To determine the proper revenue recognition method for our customer contracts, we evaluate whether two or
more contracts should be combined and accounted for as one single contract and whether the combined or single contract should be accounted
for as more than one performance obligation. This evaluation requires significant judgment and the decision to combine a group of contracts
or separate the combined or single contract into multiple performance obligations could change the amount of revenue and profit recorded
in a given period. For most of our fixed price contracts, the customer
contracts with us to provide a significant service of integrating a complex set of tasks and components into a single project or capability
even if that single project results in the delivery of multiple units. Hence, the entire contract is accounted for as one performance
obligation. We account for a contract when it has approval and commitment from both parties, the rights of the parties are identified,
payment terms are identified, the contract has commercial substance and collectability of consideration is probable. Disaggregation of Revenue The following table presents our revenues disaggregated
by fixed price and service contracts. Sales taxes are excluded from revenues.
Schedule of disaggregation of revenues
Three Months Ended
March 31,
2024 2023
Fixed Price Contracts $ 4,513 $ 1,414
Service Contracts 1,278 2,310
Total $ 5,791 $ 3,724 Fixed price contracts For fixed price contracts, we generally recognize
revenue over time as we perform because of continuous transfer of control to the customer. This continuous transfer of control to the
customer is supported by clauses in the contract that allow the customer to unilaterally terminate the contract for convenience, pay us
for costs incurred plus a reasonable profit and take control of any work in process. In our fixed price contracts, the customer either
controls the work in process or we deliver products with no alternative use to the Company and have rights to payment for work performed
to date plus a reasonable profit as evidenced by contractual termination clauses. Because of control transferring over time, revenue
is recognized based on the extent of progress towards completion of the performance obligation. The selection of the method to measure
progress towards completion requires judgment and is based on the nature of the products or services to be provided. We generally use
the cost-to-cost measure of progress for our contracts becaus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Revenues, including estimated
fees or profits, are recorded proportionally as costs are incurred. Contracts are often modified to account for changes
in contract specifications and requirements. We consider a contract modification to exist when the modification either creates new, or
changes the existing, enforceable rights and obligations. Most of our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our measure of progress
for the performance obligation to which it relates, is recognized as an adjustment to revenue (either as an increase in or a reduction
of revenue) on a cumulative catch-up basis. We have a company-wide standard and disciplined
quarterly estimate at completion process in which management reviews the progress and execution of our performance obligations. As part
of this process, management reviews information including, but not limited to, any outstanding key contract matters, progress towards
completion and the related program schedule, identified risks and opportunities and the related changes in estimates of revenues and costs.
Changes in estimates of net sales, cost of sales and the related impact to operating income are recognized quarterly on a cumulative catch-up
basis, which recognizes in the current period the cumulative effect of the changes on current and prior periods based on a performance
obligation’s percentage of completion. A significant change in one or more of these estimates could affect the profitability of
one or more of our performance obligations. When estimates of total costs to be incurred exceed total estimates of revenue to be earned
on a performance obligation related to fixed price contracts, a provision for the entire loss on the performance obligation is recognized
in the period the loss is estimated. Service Contracts We recognize revenue for service contracts measuring
progress toward satisfying the performance obligation in a manner that best depicts the transfer of goods or services to the customer.
The control over services is transferred over time when the services are rendered to the customer on a daily basis. Specifically, we recognize
revenue as the services are provided as we have the right to invoice the customer for the services performed. Services are billed on a
monthly basis. Payment terms for services are usually 30 days from invoice receipt but have increased to 45, 60, or 90 days depending
on the customer. Contract balances Costs and estimated earnings in excess of billings
on uncompleted contracts arise when revenues are recorded based on the extent of progress towards completion but cannot be invoiced under
the terms of the contract. Such amounts are invoiced upon completion of contractual milestones. Billings in excess of costs and estimated
earnings on uncompleted contracts arise when milestone billings are permissible under the contract, but the related costs have not yet
been incurred. All contract costs are recognized currently on jobs formally approved by the customer and contracts are not shown as complete
until virtually all anticipated costs have been incurred and the risk of loss has passed to the customer. Assets related to costs and estimated earnings
in excess of billings on uncompleted contracts, as well as liabilities related to billings in excess of costs and estimated earnings on
uncompleted contracts, have been classified as current. The contract cycle for certain long-term contracts may extend beyond one year;
thus, complete collection of amounts related to these contracts may extend beyond one year though such long-term contracts include contractual
milestone billings as discussed above. At March 31, 2024 and December 31, 2023, there were no contracts with terms that extended beyond
one year. The following table summarizes our contract assets,
which are “Costs and estimated earnings in excess of billings on uncompleted contracts” and our contract liabilities, which
are “Billings in excess of costs and estimated earnings on uncompleted contracts”.
Schedule of earnings in excess of billings on uncompleted contracts
March 31, 2024 December 31, 2023
Costs incurred on uncompleted contracts $ 3,980 $ 2,575
Estimated earnings on uncompleted contracts 890 399
Estimated loss on uncompleted contracts (59 ) (130 )
Gross costs and estimated earnings 4,811 2,844
Less: Billings to date on uncompleted contracts (4,521 ) (3,741 )
Costs incurred plus estimated earning less billings on uncompleted contracts, net $ 290 $ (897 )
Included in the accompanying unaudited condensed consolidated balance sheets under the following captions:
Contract assets $ 2,023 $ 480
Contract liabilities (1,733 ) (1,377 )
Costs incurred plus estimated earning less billing on uncompleted contracts $ 290 $ (897 ) The contract asset and liability balances at March
31, 2024 and December 31, 2023 consisted primarily of revenue related to fixed-price projects. Remaining Performance Obligations Remaining performance obligations represent the
transaction price of firm orders for which work has not been performed and excludes unexercised contract options, potential orders, and
any remaining performance obligations for any sales arrangements that had not fully satisfied the criteria to be considered a contract
with a customer pursuant to the requirements of Accounting Standards Codification 606. Practical Expedients and Exemptions We generally expense sales commissions when incurred
because the amortization period would have been one year or less. These costs are recorded within selling, general and administrative
expenses. Many of our services contracts are short-term
in nature with a contract term of one year or less. For those contracts, we have utilized the practical expedient exempting the Company
from disclosure of the transaction price allocated to remaining performance obligations if the performance obligation is part of a contract
that has an original expected duration of one year or less. Additionally, our payment terms are short-term
in nature with settlements of one year or less. We have, therefore, utilized the practical expedient exempting the Company from adjusting
the promised amount of consideration for the effects of a significant financing component given that the period between when the entity
transfers a promised good or service to a customer and when the customer pays for that good or service will be one year or less. Further, in many of our service contracts, we
have a right to consideration from a customer in an amount that corresponds directly with the value to the customer of our performance
completed to date (for example, a service contract in which we bill a fixed amount for each hour of service provided). For those contracts,
we have utilized the practical expedient allowing us to recognize revenue in the amount for which we have the right to invoice. Accordingly, we do not disclose the value of unsatisfied performance
obligations for (i) contracts with an original expected length of one year or less and (ii) contracts for which we recognize revenue at
the amount to which we have the right to invoice for services perform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t>
        </is>
      </c>
      <c r="B4" s="4" t="inlineStr">
        <is>
          <t xml:space="preserve">NOTE 4: PROPERTY, PLANT AND EQUIPMENT Property, plant and equipment consisted of the
following:
Schedule of property plant and equipment
March 31, 2024 December 31, 2023
Leasehold improvements $ 2,282 $ 2,272
Equipment 5,861 5,861
Furniture, computers and office equipment 180 180
Total property, plant and equipment 8,323 8,313
Less: Accumulated depreciation and amortization (5,474 ) (5,345 )
Property, plant and equipment, net $ 2,849 $ 2,968 Depreciation expense for the three months ended March 31, 2024 was
$ 1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 xml:space="preserve">NOTE 5: SHARE-BASED COMPENSATION Share-based compensation is included in selling,
general and administrative expenses in the accompanying unaudited condensed consolidated statements of operations and additional paid-in
capital in the accompanying unaudited condensed consolidated balance sheets. On March 6, 2024, the Company granted 300 300 0.56 0.35 5 During the three months ended March 31, 2024 and
2023, the Company recognized a total of $ 19 24 112 24 103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TOCK</t>
        </is>
      </c>
      <c r="B1" s="2" t="inlineStr">
        <is>
          <t>3 Months Ended</t>
        </is>
      </c>
    </row>
    <row r="2">
      <c r="B2" s="2" t="inlineStr">
        <is>
          <t>Mar. 31, 2024</t>
        </is>
      </c>
    </row>
    <row r="3">
      <c r="A3" s="3" t="inlineStr">
        <is>
          <t>Equity [Abstract]</t>
        </is>
      </c>
      <c r="B3" s="4" t="inlineStr">
        <is>
          <t xml:space="preserve"> </t>
        </is>
      </c>
    </row>
    <row r="4">
      <c r="A4" s="4" t="inlineStr">
        <is>
          <t>TREASURY STOCK</t>
        </is>
      </c>
      <c r="B4" s="4" t="inlineStr">
        <is>
          <t xml:space="preserve">NOTE 6: TREASURY STOCK Treasury shares are accounted for using the cost
method. During the three months ended March 31, 2024, 3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NOTE 7: INCOME TAXES Income tax expense during interim periods is based
on applying the estimated annual effective income tax rate to interim period operations. The estimated annual effective income tax rate
may vary from the statutory rate due to the impact of permanent items relative to our pre-tax income, as well as by any valuation allowance
recorded. We employ an asset and liability approach that results in the recognition of deferred tax assets and liabilities for the expected
future tax consequences of temporary differences between the financial basis and the tax basis of those assets and liabilities. A valuation
allowance is established when it is more likely than not that some of the deferred tax assets will not be realized. At March 31, 2024
and December 31, 2023, management has recorded a full deferred tax asset valuation allowanc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NOTE 8: COMMITMENTS AND CONTINGENCIES Employment Agreement Our CEO is employed under an employment agreement
containing severance provisions. In the event of termination of the CEO’s employment for any reason, the CEO will be entitled to
receive all accrued, unpaid salary and vacation time through the date of termination and all benefits to which the CEO is entitled or
vested under the terms of all employee benefit and compensation plans, agreements, and arrangements in which the CEO participates as of
the date of termination. In addition, subject to executing a general release
in favor of the Company, the CEO will be entitled to receive certain severance payments in the event his employment is terminated by the
Company “other than for cause” or by the CEO with “good reason.” These severance payments include: (i) a lump
sum in cash equal to one time the CEO’s annual base salary; (ii) a lump sum in cash equal to a pro rata portion of the annual bonus
payable for the period in which the date of termination occurs based on the actual performance under the Company’s annual incentive
bonus arrangement, but no less than fifty percent of the CEO’s annual base salary; and (iii) if the CEO’s termination occurs
prior to the date that is twelve months following a change of control, then each and every share option, restricted share award and other
equity-based award that is outstanding and held by the CEO shall immediately vest and become exercisable. Litigation From time to time, the Company is party to various
legal proceedings arising in the ordinary course of business. The Company expenses or accrues legal costs as incurred and is not involved
in any material legal proceedings as of the date of these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4</t>
        </is>
      </c>
    </row>
    <row r="3">
      <c r="A3" s="3" t="inlineStr">
        <is>
          <t>Earnings Per Share [Abstract]</t>
        </is>
      </c>
      <c r="B3" s="4" t="inlineStr">
        <is>
          <t xml:space="preserve"> </t>
        </is>
      </c>
    </row>
    <row r="4">
      <c r="A4" s="4" t="inlineStr">
        <is>
          <t>EARNINGS PER COMMON SHARE</t>
        </is>
      </c>
      <c r="B4" s="4" t="inlineStr">
        <is>
          <t xml:space="preserve">NOTE 9: EARNINGS PER COMMON SHARE Basic earnings per share (“EPS”) is
calculated by dividing net income (loss) by the weighted-average number of common shares outstanding for the period. Diluted EPS is calculated
by dividing net income (loss) by the weighted-average number of common shares and dilutive effect of common stock equivalents (warrants,
nonvested stock awards and stock options) using the treasury method. In each relevant period, the net income used
in the basic and diluted EPS calculations is the same. The following table reconciles the weighted-average basic number of common shares
outstanding and the weighted-average diluted number of common shares outstanding for the purpose of calculating basic and diluted EPS.
Schedule of reconciliation of number of shares in earnings per share calculation
Three months ended
2024 2023
Weighted average common shares outstanding - basic 11,971 11,888
Dilutive effect of common stock equivalents 46 1
Weighted average common shares outstanding - diluted 12,017 11,8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MPLOYEE RETENTION CREDIT</t>
        </is>
      </c>
      <c r="B1" s="2" t="inlineStr">
        <is>
          <t>3 Months Ended</t>
        </is>
      </c>
    </row>
    <row r="2">
      <c r="B2" s="2" t="inlineStr">
        <is>
          <t>Mar. 31, 2024</t>
        </is>
      </c>
    </row>
    <row r="3">
      <c r="A3" s="3" t="inlineStr">
        <is>
          <t>Employee Retention Credit</t>
        </is>
      </c>
      <c r="B3" s="4" t="inlineStr">
        <is>
          <t xml:space="preserve"> </t>
        </is>
      </c>
    </row>
    <row r="4">
      <c r="A4" s="4" t="inlineStr">
        <is>
          <t>EMPLOYEE RETENTION CREDIT</t>
        </is>
      </c>
      <c r="B4" s="4" t="inlineStr">
        <is>
          <t xml:space="preserve">NOTE 10: EMPLOYEE RETENTION CREDIT Under the provisions of the Coronavirus Aid, Relief,
and Economic Security Act (the “CARES Act”) signed into law on March 27, 2020 and the subsequent extension of the CARES Act,
the Company was eligible for a refundable employee retention credit subject to certain criteria. Since there are no generally accepted
accounting principles for for-profit business entities that receive government assistance that is not in the form of a loan, an income
tax credit or revenue from a contract with a customer, we determined the appropriate accounting treatment by analogy to other guidance.
The Company accounted for the employee retention credit by analogy to International Accounting Standards (IAS) 20, “Accounting for
Government Grants and Disclosure of Government Assistance, of International Financial Reporting Standards (IFRS).” Under an IAS 20 analogy, a business entity would
recognize the employee retention credit on a systematic basis over the periods in which the entity recognizes the payroll expenses for
which the grant (i.e., tax credit) is intended to compensate when there is reasonable assurance (i.e., it is probable) that the entity
will comply with any conditions attached to the grant and the grant will be received. The Company recognized a $ 650 344 3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FACTORING AGREEMENT</t>
        </is>
      </c>
      <c r="B1" s="2" t="inlineStr">
        <is>
          <t>3 Months Ended</t>
        </is>
      </c>
    </row>
    <row r="2">
      <c r="B2" s="2" t="inlineStr">
        <is>
          <t>Mar. 31, 2024</t>
        </is>
      </c>
    </row>
    <row r="3">
      <c r="A3" s="3" t="inlineStr">
        <is>
          <t>Factoring Agreement</t>
        </is>
      </c>
      <c r="B3" s="4" t="inlineStr">
        <is>
          <t xml:space="preserve"> </t>
        </is>
      </c>
    </row>
    <row r="4">
      <c r="A4" s="4" t="inlineStr">
        <is>
          <t>FACTORING AGREEMENT</t>
        </is>
      </c>
      <c r="B4" s="4" t="inlineStr">
        <is>
          <t xml:space="preserve">NOTE 11: FACTORING AGREEMENT On May 24, 2023, Koil Energy entered into a Purchase
and Sale Agreement/Security Agreement (“Factoring Agreement”) with Amegy, which provides for the Company from time to time
to sell its accounts receivable and other rights to payment to Amegy. Amegy has the right to approve or reject future accounts receivable
or other rights to payment proposed for sale under the Factoring Agreement in its sole discretion. The purchase price for the receivables shall be
the gross amount of the invoice minus the discount. The “discount” means 15 25 Amegy has the right to charge back any receivable
to Koil Energy, and Koil Energy has the obligation to repurchase such receivable, if (a) the receivable is not paid to Amegy within 90
days from the invoice date, at which time it will be deemed to be in dispute, (b) any dispute arises with respect to such receivable,
(c) Koil Energy or Amegy discovers or determines that any representation or warranty made by Koil Energy in the Factoring Agreement or
in any document executed in connection with the Factoring Agreement (the “Purchase Documents”) is false or misleading, or
(d) Koil Energy breaches any covenant or agreement contained in the Factoring Agreement or in any Purchase Document or is otherwise in
default thereof. The receivables sold shall bear interest at a
rate equal to the Wall Street Journal Prime Rate (“Prime Rate”) plus 2.00 8.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1978</v>
      </c>
      <c r="C3" s="6" t="n">
        <v>2030</v>
      </c>
    </row>
    <row r="4">
      <c r="A4" s="4" t="inlineStr">
        <is>
          <t>Accounts receivable, net</t>
        </is>
      </c>
      <c r="B4" s="5" t="n">
        <v>3880</v>
      </c>
      <c r="C4" s="5" t="n">
        <v>4228</v>
      </c>
    </row>
    <row r="5">
      <c r="A5" s="4" t="inlineStr">
        <is>
          <t>Employee retention tax credit receivable</t>
        </is>
      </c>
      <c r="B5" s="5" t="n">
        <v>323</v>
      </c>
      <c r="C5" s="5" t="n">
        <v>323</v>
      </c>
    </row>
    <row r="6">
      <c r="A6" s="4" t="inlineStr">
        <is>
          <t>Inventory</t>
        </is>
      </c>
      <c r="B6" s="5" t="n">
        <v>525</v>
      </c>
      <c r="C6" s="5" t="n">
        <v>430</v>
      </c>
    </row>
    <row r="7">
      <c r="A7" s="4" t="inlineStr">
        <is>
          <t>Contract assets</t>
        </is>
      </c>
      <c r="B7" s="5" t="n">
        <v>2023</v>
      </c>
      <c r="C7" s="5" t="n">
        <v>480</v>
      </c>
    </row>
    <row r="8">
      <c r="A8" s="4" t="inlineStr">
        <is>
          <t>Prepaid expenses and other current assets</t>
        </is>
      </c>
      <c r="B8" s="5" t="n">
        <v>412</v>
      </c>
      <c r="C8" s="5" t="n">
        <v>358</v>
      </c>
    </row>
    <row r="9">
      <c r="A9" s="4" t="inlineStr">
        <is>
          <t>Total current assets</t>
        </is>
      </c>
      <c r="B9" s="5" t="n">
        <v>9141</v>
      </c>
      <c r="C9" s="5" t="n">
        <v>7849</v>
      </c>
    </row>
    <row r="10">
      <c r="A10" s="4" t="inlineStr">
        <is>
          <t>Property, plant and equipment, net</t>
        </is>
      </c>
      <c r="B10" s="5" t="n">
        <v>2849</v>
      </c>
      <c r="C10" s="5" t="n">
        <v>2968</v>
      </c>
    </row>
    <row r="11">
      <c r="A11" s="4" t="inlineStr">
        <is>
          <t>Intangibles, net</t>
        </is>
      </c>
      <c r="B11" s="5" t="n">
        <v>70</v>
      </c>
      <c r="C11" s="5" t="n">
        <v>72</v>
      </c>
    </row>
    <row r="12">
      <c r="A12" s="4" t="inlineStr">
        <is>
          <t>Right-of-use operating lease assets</t>
        </is>
      </c>
      <c r="B12" s="5" t="n">
        <v>5741</v>
      </c>
      <c r="C12" s="5" t="n">
        <v>5856</v>
      </c>
    </row>
    <row r="13">
      <c r="A13" s="4" t="inlineStr">
        <is>
          <t>Right-of-use finance lease assets</t>
        </is>
      </c>
      <c r="B13" s="5" t="n">
        <v>82</v>
      </c>
      <c r="C13" s="5" t="n">
        <v>103</v>
      </c>
    </row>
    <row r="14">
      <c r="A14" s="4" t="inlineStr">
        <is>
          <t>Other assets</t>
        </is>
      </c>
      <c r="B14" s="5" t="n">
        <v>201</v>
      </c>
      <c r="C14" s="5" t="n">
        <v>214</v>
      </c>
    </row>
    <row r="15">
      <c r="A15" s="4" t="inlineStr">
        <is>
          <t>Total assets</t>
        </is>
      </c>
      <c r="B15" s="5" t="n">
        <v>18084</v>
      </c>
      <c r="C15" s="5" t="n">
        <v>17062</v>
      </c>
    </row>
    <row r="16">
      <c r="A16" s="3" t="inlineStr">
        <is>
          <t>Current liabilities:</t>
        </is>
      </c>
      <c r="B16" s="4" t="inlineStr">
        <is>
          <t xml:space="preserve"> </t>
        </is>
      </c>
      <c r="C16" s="4" t="inlineStr">
        <is>
          <t xml:space="preserve"> </t>
        </is>
      </c>
    </row>
    <row r="17">
      <c r="A17" s="4" t="inlineStr">
        <is>
          <t>Accounts payable and accrued expenses</t>
        </is>
      </c>
      <c r="B17" s="5" t="n">
        <v>3558</v>
      </c>
      <c r="C17" s="5" t="n">
        <v>3353</v>
      </c>
    </row>
    <row r="18">
      <c r="A18" s="4" t="inlineStr">
        <is>
          <t>Contract liabilities</t>
        </is>
      </c>
      <c r="B18" s="5" t="n">
        <v>1733</v>
      </c>
      <c r="C18" s="5" t="n">
        <v>1377</v>
      </c>
    </row>
    <row r="19">
      <c r="A19" s="4" t="inlineStr">
        <is>
          <t>Current operating lease liabilities</t>
        </is>
      </c>
      <c r="B19" s="5" t="n">
        <v>494</v>
      </c>
      <c r="C19" s="5" t="n">
        <v>480</v>
      </c>
    </row>
    <row r="20">
      <c r="A20" s="4" t="inlineStr">
        <is>
          <t>Current finance lease liabilities</t>
        </is>
      </c>
      <c r="B20" s="5" t="n">
        <v>56</v>
      </c>
      <c r="C20" s="5" t="n">
        <v>74</v>
      </c>
    </row>
    <row r="21">
      <c r="A21" s="4" t="inlineStr">
        <is>
          <t>Total current liabilities</t>
        </is>
      </c>
      <c r="B21" s="5" t="n">
        <v>5841</v>
      </c>
      <c r="C21" s="5" t="n">
        <v>5284</v>
      </c>
    </row>
    <row r="22">
      <c r="A22" s="4" t="inlineStr">
        <is>
          <t>Operating lease liability, long-term</t>
        </is>
      </c>
      <c r="B22" s="5" t="n">
        <v>6006</v>
      </c>
      <c r="C22" s="5" t="n">
        <v>6136</v>
      </c>
    </row>
    <row r="23">
      <c r="A23" s="4" t="inlineStr">
        <is>
          <t>Finance lease liability, long-term</t>
        </is>
      </c>
      <c r="B23" s="5" t="n">
        <v>24</v>
      </c>
      <c r="C23" s="5" t="n">
        <v>24</v>
      </c>
    </row>
    <row r="24">
      <c r="A24" s="4" t="inlineStr">
        <is>
          <t>Total liabilities</t>
        </is>
      </c>
      <c r="B24" s="5" t="n">
        <v>11871</v>
      </c>
      <c r="C24" s="5" t="n">
        <v>11444</v>
      </c>
    </row>
    <row r="25">
      <c r="A25" s="4" t="inlineStr">
        <is>
          <t>Commitments and contingencies (Note 8)</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24,500,000 shares authorized at $0.001 par value, 15,906,010 issued at March 31, 2024 and December 31, 2023</t>
        </is>
      </c>
      <c r="B27" s="5" t="n">
        <v>16</v>
      </c>
      <c r="C27" s="5" t="n">
        <v>16</v>
      </c>
    </row>
    <row r="28">
      <c r="A28" s="4" t="inlineStr">
        <is>
          <t>Additional paid-in capital</t>
        </is>
      </c>
      <c r="B28" s="5" t="n">
        <v>73691</v>
      </c>
      <c r="C28" s="5" t="n">
        <v>73840</v>
      </c>
    </row>
    <row r="29">
      <c r="A29" s="4" t="inlineStr">
        <is>
          <t>Treasury stock, 3,717,808 and 4,017,808 shares at March 31, 2024 and December 31, 2023, respectively, at cost</t>
        </is>
      </c>
      <c r="B29" s="5" t="n">
        <v>-2967</v>
      </c>
      <c r="C29" s="5" t="n">
        <v>-3135</v>
      </c>
    </row>
    <row r="30">
      <c r="A30" s="4" t="inlineStr">
        <is>
          <t>Accumulated deficit</t>
        </is>
      </c>
      <c r="B30" s="5" t="n">
        <v>-64527</v>
      </c>
      <c r="C30" s="5" t="n">
        <v>-65103</v>
      </c>
    </row>
    <row r="31">
      <c r="A31" s="4" t="inlineStr">
        <is>
          <t>Total stockholders' equity</t>
        </is>
      </c>
      <c r="B31" s="5" t="n">
        <v>6213</v>
      </c>
      <c r="C31" s="5" t="n">
        <v>5618</v>
      </c>
    </row>
    <row r="32">
      <c r="A32" s="4" t="inlineStr">
        <is>
          <t>Total liabilities and stockholders' equity</t>
        </is>
      </c>
      <c r="B32" s="6" t="n">
        <v>18084</v>
      </c>
      <c r="C32" s="6" t="n">
        <v>170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 xml:space="preserve">NOTE 12: SUBSEQUENT EVENTS We have evaluated subsequent events through the
date the condensed consolidated financial statements were filed with the SEC.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Basis of Presentation Unless otherwise indicated, the terms “Koil
Energy Solutions, Inc.”, “Koil Energy”, “Company”, “we”, “our” and “us”
are used in this Report to refer to Koil Energy Solutions, Inc., a Nevada corporation (“Koil Energy Nevada”), and its directly
wholly owned subsidiary, Koil Energy Solutions, Inc., a Delaware corporation (“Koil Energy Delaware”). The accompanying unaudited
condensed consolidated financial statements of Koil Energy Solutions, Inc. were prepared in accordance with the rules and regulations
of the Securities and Exchange Commission (“SEC” or the “Commission”) pertaining to interim financial information
and instructions to Form 10-Q. As permitted under those rules, certain notes or other financial information that are normally required
by United States generally accepted accounting principles (“US GAAP”) can be condensed or omitted. Therefore, these statements
should be read in conjunction with the audited consolidated financial statements, and notes thereto, included in our Annual Report on
Form 10-K for the year ended December 31, 2023. Preparation of financial statements in conformity
with US GAAP requires management to make estimates and assumptions that affect the reported amounts of assets and liabilities, the disclosed
amounts of contingent assets and liabilities, and the reported amounts of revenues and expenses. If the underlying estimates and assumptions
upon which the financial statements are based change in future periods, then the actual amounts may differ from those included in the
accompanying unaudited condensed consolidated financial statements. In the opinion of management, all adjustments (consisting of normal
recurring adjustments) considered necessary for a fair presentation have been included. </t>
        </is>
      </c>
    </row>
    <row r="5">
      <c r="A5" s="4" t="inlineStr">
        <is>
          <t>Liquidity</t>
        </is>
      </c>
      <c r="B5" s="4" t="inlineStr">
        <is>
          <t xml:space="preserve">Liquidity The Company’s cash on hand was $ 1,978 3,300 2,030 2,565 The Company believes it will have adequate liquidity
to meet its future operating requirements through a combination of cash on hand, cash expected to be generated from operations, and potential
sales of PP&amp;E. Given the inherent volatility in oil prices and global economic activity, the Company cannot predict this with certainty.
To mitigate this uncertainty, the Company exercises discipline when making capital investments and pursues opportunistic cost containment
initiatives, which can include workforce alignment, limiting overhead spending, and limiting research and development efforts to only
critical items. Additionally, on May 24, 2023, the Company entered into a Purchase and Sale Agreement/Security Agreement with Zions Bancorporation,
N.A., d/b/a Amegy Bank Business Credit (“Amegy”), which provides for Koil Energy from time to time to sell its accounts receivable
and other rights to payment to Amegy, subject to Amegy’s right to approve or reject future accounts receivable and other rights
proposed for sale, in its sole discretion. Any receivables sold shall bear an interest rate computed as Wall Street Journal Prime Rate
(“Prime Rate”) plus 2.00%. The Prime Rate has a floor and at no time shall it be less than 8.00% for the purposes of this
agreement. At March 31, 2024, the Company had one factored invoice outstanding with Amegy in the amount of $332. </t>
        </is>
      </c>
    </row>
    <row r="6">
      <c r="A6" s="4" t="inlineStr">
        <is>
          <t>Principles of Consolidation</t>
        </is>
      </c>
      <c r="B6" s="4" t="inlineStr">
        <is>
          <t xml:space="preserve">Principles of Consolidation The unaudited condensed consolidated financial
statements presented herein include the accounts of Koil Energy for the three months ended March 31, 2024 and 2023. All intercompany transactions
and balances have been eliminated. </t>
        </is>
      </c>
    </row>
    <row r="7">
      <c r="A7" s="4" t="inlineStr">
        <is>
          <t>Segments</t>
        </is>
      </c>
      <c r="B7" s="4" t="inlineStr">
        <is>
          <t xml:space="preserve">Segments For the three months ended March 31, 2024 and
2023, the Company’s operations were organized as one reportable segment and one operating seg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Schedule of operating and finance leases</t>
        </is>
      </c>
      <c r="B4" s="4" t="inlineStr">
        <is>
          <t xml:space="preserve">Schedule of operating and finance leases
Classification March 31, 2024 December 31, 2023
Assets
Operating Right-of-use operating lease assets $ 5,741 $ 5,856
Finance Right-of-use finance lease assets 82 103
Total lease assets $ 5,823 $ 5,959
Liabilities
Current
Operating Current operating lease liabilities $ 494 $ 480
Finance Current finance lease liabilities 56 74
Non-current
Operating Operating lease liability, long-term 6,006 6,136
Finance Finance lease liability, long-term 24 24
Total lease liabilities $ 6,580 $ 6,714 </t>
        </is>
      </c>
    </row>
    <row r="5">
      <c r="A5" s="4" t="inlineStr">
        <is>
          <t>Schedule of components of our lease expense</t>
        </is>
      </c>
      <c r="B5" s="4" t="inlineStr">
        <is>
          <t xml:space="preserve">Schedule of components of our lease expense
Three Months Ended March 31,
Classification 2024 2023
Finance lease costs
Amortization of ROU assets Selling, general and administrative $ 22 $ 82
Interest on lease liabilities Other income, net 2 5
Operating lease expense Cost of sales 189 183
Operating lease expense Selling, general and administrative 54 56
Short term lease expense Cost of sales 74 68
Total lease expense $ 341 $ 394 </t>
        </is>
      </c>
    </row>
    <row r="6">
      <c r="A6" s="4" t="inlineStr">
        <is>
          <t>Schedule of lease term and discount rate</t>
        </is>
      </c>
      <c r="B6" s="4" t="inlineStr">
        <is>
          <t>Schedule of lease term and discount rate
March 31, 2024 December 31, 2023
Weighted-average remaining lease terms (years)
Operating leases 8.53 8.73
Finance leases 1.74 1.72
Weighted-average discount rates
Operating leases 7.97 7.97
Finance leases 7.25 7.44</t>
        </is>
      </c>
    </row>
    <row r="7">
      <c r="A7" s="4" t="inlineStr">
        <is>
          <t>Schedule of present value of lease liabilities</t>
        </is>
      </c>
      <c r="B7" s="4" t="inlineStr">
        <is>
          <t xml:space="preserve">Schedule of present value of lease liabilities
Operating Leases Finance Leases
April 1, 2024 - March 31, 2025 $ 995 $ 58
April 1, 2025 - March 31, 2026 1,009 13
April 1, 2026 - March 31, 2027 1,026 13
April 1, 2027 - March 31, 2028 1,046 –
Thereafter 4,967 –
Total lease payments $ 9,043 $ 84
Less: Interest (2,543 ) (4 )
Present value of lease liabilities $ 6,500 $ 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VENUE FROM CONTRACTS WITH CUSTOMER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s</t>
        </is>
      </c>
      <c r="B4" s="4" t="inlineStr">
        <is>
          <t xml:space="preserve">Schedule of disaggregation of revenues
Three Months Ended
March 31,
2024 2023
Fixed Price Contracts $ 4,513 $ 1,414
Service Contracts 1,278 2,310
Total $ 5,791 $ 3,724 </t>
        </is>
      </c>
    </row>
    <row r="5">
      <c r="A5" s="4" t="inlineStr">
        <is>
          <t>Schedule of earnings in excess of billings on uncompleted contracts</t>
        </is>
      </c>
      <c r="B5" s="4" t="inlineStr">
        <is>
          <t>Schedule of earnings in excess of billings on uncompleted contracts
March 31, 2024 December 31, 2023
Costs incurred on uncompleted contracts $ 3,980 $ 2,575
Estimated earnings on uncompleted contracts 890 399
Estimated loss on uncompleted contracts (59 ) (130 )
Gross costs and estimated earnings 4,811 2,844
Less: Billings to date on uncompleted contracts (4,521 ) (3,741 )
Costs incurred plus estimated earning less billings on uncompleted contracts, net $ 290 $ (897 )
Included in the accompanying unaudited condensed consolidated balance sheets under the following captions:
Contract assets $ 2,023 $ 480
Contract liabilities (1,733 ) (1,377 )
Costs incurred plus estimated earning less billing on uncompleted contracts $ 290 $ (8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plant and equipment</t>
        </is>
      </c>
      <c r="B4" s="4" t="inlineStr">
        <is>
          <t xml:space="preserve">Schedule of property plant and equipment
March 31, 2024 December 31, 2023
Leasehold improvements $ 2,282 $ 2,272
Equipment 5,861 5,861
Furniture, computers and office equipment 180 180
Total property, plant and equipment 8,323 8,313
Less: Accumulated depreciation and amortization (5,474 ) (5,345 )
Property, plant and equipment, net $ 2,849 $ 2,9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reconciliation of number of shares in earnings per share calculation</t>
        </is>
      </c>
      <c r="B4" s="4" t="inlineStr">
        <is>
          <t xml:space="preserve">Schedule of reconciliation of number of shares in earnings per share calculation
Three months ended
2024 2023
Weighted average common shares outstanding - basic 11,971 11,888
Dilutive effect of common stock equivalents 46 1
Weighted average common shares outstanding - diluted 12,017 11,8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ASIS OF PRESENTATION (Details Narrative) - USD ($) $ in Thousands</t>
        </is>
      </c>
      <c r="B1" s="2" t="inlineStr">
        <is>
          <t>Mar. 31, 2024</t>
        </is>
      </c>
      <c r="C1" s="2" t="inlineStr">
        <is>
          <t>Dec. 31, 2023</t>
        </is>
      </c>
    </row>
    <row r="2">
      <c r="A2" s="3" t="inlineStr">
        <is>
          <t>Accounting Policies [Abstract]</t>
        </is>
      </c>
      <c r="B2" s="4" t="inlineStr">
        <is>
          <t xml:space="preserve"> </t>
        </is>
      </c>
      <c r="C2" s="4" t="inlineStr">
        <is>
          <t xml:space="preserve"> </t>
        </is>
      </c>
    </row>
    <row r="3">
      <c r="A3" s="4" t="inlineStr">
        <is>
          <t>Cash</t>
        </is>
      </c>
      <c r="B3" s="6" t="n">
        <v>1978</v>
      </c>
      <c r="C3" s="6" t="n">
        <v>2030</v>
      </c>
    </row>
    <row r="4">
      <c r="A4" s="4" t="inlineStr">
        <is>
          <t>Working capital</t>
        </is>
      </c>
      <c r="B4" s="6" t="n">
        <v>3300</v>
      </c>
      <c r="C4" s="6" t="n">
        <v>256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Details - Operating lease information) - USD ($) $ in Thousands</t>
        </is>
      </c>
      <c r="B1" s="2" t="inlineStr">
        <is>
          <t>Mar. 31, 2024</t>
        </is>
      </c>
      <c r="C1" s="2" t="inlineStr">
        <is>
          <t>Dec. 31, 2023</t>
        </is>
      </c>
    </row>
    <row r="2">
      <c r="A2" s="3" t="inlineStr">
        <is>
          <t>Leases</t>
        </is>
      </c>
      <c r="B2" s="4" t="inlineStr">
        <is>
          <t xml:space="preserve"> </t>
        </is>
      </c>
      <c r="C2" s="4" t="inlineStr">
        <is>
          <t xml:space="preserve"> </t>
        </is>
      </c>
    </row>
    <row r="3">
      <c r="A3" s="4" t="inlineStr">
        <is>
          <t>Operating, Right-of-use operating lease assets</t>
        </is>
      </c>
      <c r="B3" s="6" t="n">
        <v>5741</v>
      </c>
      <c r="C3" s="6" t="n">
        <v>5856</v>
      </c>
    </row>
    <row r="4">
      <c r="A4" s="4" t="inlineStr">
        <is>
          <t>Finance, Right-of-use finance lease assets</t>
        </is>
      </c>
      <c r="B4" s="5" t="n">
        <v>82</v>
      </c>
      <c r="C4" s="5" t="n">
        <v>103</v>
      </c>
    </row>
    <row r="5">
      <c r="A5" s="4" t="inlineStr">
        <is>
          <t>Total lease assets</t>
        </is>
      </c>
      <c r="B5" s="5" t="n">
        <v>5823</v>
      </c>
      <c r="C5" s="5" t="n">
        <v>5959</v>
      </c>
    </row>
    <row r="6">
      <c r="A6" s="4" t="inlineStr">
        <is>
          <t>Operating, Current operating lease liabilities</t>
        </is>
      </c>
      <c r="B6" s="5" t="n">
        <v>494</v>
      </c>
      <c r="C6" s="5" t="n">
        <v>480</v>
      </c>
    </row>
    <row r="7">
      <c r="A7" s="4" t="inlineStr">
        <is>
          <t>Finance, Current finance lease liabilities</t>
        </is>
      </c>
      <c r="B7" s="5" t="n">
        <v>56</v>
      </c>
      <c r="C7" s="5" t="n">
        <v>74</v>
      </c>
    </row>
    <row r="8">
      <c r="A8" s="4" t="inlineStr">
        <is>
          <t>Operating Non-current, Operating lease liability, long-term</t>
        </is>
      </c>
      <c r="B8" s="5" t="n">
        <v>6006</v>
      </c>
      <c r="C8" s="5" t="n">
        <v>6136</v>
      </c>
    </row>
    <row r="9">
      <c r="A9" s="4" t="inlineStr">
        <is>
          <t>Finance Non-current, Finance lease liability, long-term</t>
        </is>
      </c>
      <c r="B9" s="5" t="n">
        <v>24</v>
      </c>
      <c r="C9" s="5" t="n">
        <v>24</v>
      </c>
    </row>
    <row r="10">
      <c r="A10" s="4" t="inlineStr">
        <is>
          <t>Total lease liabilities</t>
        </is>
      </c>
      <c r="B10" s="6" t="n">
        <v>6580</v>
      </c>
      <c r="C10" s="6" t="n">
        <v>671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Details - Components of lease expense) - USD ($) $ in Thousands</t>
        </is>
      </c>
      <c r="B1" s="2" t="inlineStr">
        <is>
          <t>3 Months Ended</t>
        </is>
      </c>
    </row>
    <row r="2">
      <c r="B2" s="2" t="inlineStr">
        <is>
          <t>Mar. 31, 2024</t>
        </is>
      </c>
      <c r="C2" s="2" t="inlineStr">
        <is>
          <t>Mar. 31, 2023</t>
        </is>
      </c>
    </row>
    <row r="3">
      <c r="A3" s="4" t="inlineStr">
        <is>
          <t>Total lease expense</t>
        </is>
      </c>
      <c r="B3" s="6" t="n">
        <v>341</v>
      </c>
      <c r="C3" s="6" t="n">
        <v>394</v>
      </c>
    </row>
    <row r="4">
      <c r="A4" s="4" t="inlineStr">
        <is>
          <t>Selling, General and Administrative Expenses [Member]</t>
        </is>
      </c>
      <c r="B4" s="4" t="inlineStr">
        <is>
          <t xml:space="preserve"> </t>
        </is>
      </c>
      <c r="C4" s="4" t="inlineStr">
        <is>
          <t xml:space="preserve"> </t>
        </is>
      </c>
    </row>
    <row r="5">
      <c r="A5" s="4" t="inlineStr">
        <is>
          <t>Amortization of ROU assets</t>
        </is>
      </c>
      <c r="B5" s="5" t="n">
        <v>22</v>
      </c>
      <c r="C5" s="5" t="n">
        <v>82</v>
      </c>
    </row>
    <row r="6">
      <c r="A6" s="4" t="inlineStr">
        <is>
          <t>Operating lease expense</t>
        </is>
      </c>
      <c r="B6" s="5" t="n">
        <v>54</v>
      </c>
      <c r="C6" s="5" t="n">
        <v>56</v>
      </c>
    </row>
    <row r="7">
      <c r="A7" s="4" t="inlineStr">
        <is>
          <t>Other Income [Member]</t>
        </is>
      </c>
      <c r="B7" s="4" t="inlineStr">
        <is>
          <t xml:space="preserve"> </t>
        </is>
      </c>
      <c r="C7" s="4" t="inlineStr">
        <is>
          <t xml:space="preserve"> </t>
        </is>
      </c>
    </row>
    <row r="8">
      <c r="A8" s="4" t="inlineStr">
        <is>
          <t>Interest on lease liabilities</t>
        </is>
      </c>
      <c r="B8" s="5" t="n">
        <v>2</v>
      </c>
      <c r="C8" s="5" t="n">
        <v>5</v>
      </c>
    </row>
    <row r="9">
      <c r="A9" s="4" t="inlineStr">
        <is>
          <t>Cost of Sales [Member]</t>
        </is>
      </c>
      <c r="B9" s="4" t="inlineStr">
        <is>
          <t xml:space="preserve"> </t>
        </is>
      </c>
      <c r="C9" s="4" t="inlineStr">
        <is>
          <t xml:space="preserve"> </t>
        </is>
      </c>
    </row>
    <row r="10">
      <c r="A10" s="4" t="inlineStr">
        <is>
          <t>Operating lease expense</t>
        </is>
      </c>
      <c r="B10" s="5" t="n">
        <v>189</v>
      </c>
      <c r="C10" s="5" t="n">
        <v>183</v>
      </c>
    </row>
    <row r="11">
      <c r="A11" s="4" t="inlineStr">
        <is>
          <t>Short term lease expense</t>
        </is>
      </c>
      <c r="B11" s="6" t="n">
        <v>74</v>
      </c>
      <c r="C11" s="6" t="n">
        <v>6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25" customWidth="1" min="2" max="2"/>
    <col width="25" customWidth="1" min="3" max="3"/>
  </cols>
  <sheetData>
    <row r="1">
      <c r="A1" s="1" t="inlineStr">
        <is>
          <t>LEASES (Details - Lease term and discount)</t>
        </is>
      </c>
      <c r="B1" s="2" t="inlineStr">
        <is>
          <t>Mar. 31, 2024</t>
        </is>
      </c>
      <c r="C1" s="2" t="inlineStr">
        <is>
          <t>Dec. 31, 2023</t>
        </is>
      </c>
    </row>
    <row r="2">
      <c r="A2" s="3" t="inlineStr">
        <is>
          <t>Leases</t>
        </is>
      </c>
      <c r="B2" s="4" t="inlineStr">
        <is>
          <t xml:space="preserve"> </t>
        </is>
      </c>
      <c r="C2" s="4" t="inlineStr">
        <is>
          <t xml:space="preserve"> </t>
        </is>
      </c>
    </row>
    <row r="3">
      <c r="A3" s="4" t="inlineStr">
        <is>
          <t>Weighted-average remaining lease terms on operating leases (years)</t>
        </is>
      </c>
      <c r="B3" s="4" t="inlineStr">
        <is>
          <t>8 years 6 months 10 days</t>
        </is>
      </c>
      <c r="C3" s="4" t="inlineStr">
        <is>
          <t>8 years 8 months 23 days</t>
        </is>
      </c>
    </row>
    <row r="4">
      <c r="A4" s="4" t="inlineStr">
        <is>
          <t>Weighted-average remaining lease terms on finance leases (years)</t>
        </is>
      </c>
      <c r="B4" s="4" t="inlineStr">
        <is>
          <t>1 year 8 months 26 days</t>
        </is>
      </c>
      <c r="C4" s="4" t="inlineStr">
        <is>
          <t>1 year 8 months 19 days</t>
        </is>
      </c>
    </row>
    <row r="5">
      <c r="A5" s="4" t="inlineStr">
        <is>
          <t>Weighted-average discount rates on operating leases</t>
        </is>
      </c>
      <c r="B5" s="9" t="n">
        <v>0.07969999999999999</v>
      </c>
      <c r="C5" s="9" t="n">
        <v>0.07969999999999999</v>
      </c>
    </row>
    <row r="6">
      <c r="A6" s="4" t="inlineStr">
        <is>
          <t>Weighted-average discount rates on finance leases</t>
        </is>
      </c>
      <c r="B6" s="9" t="n">
        <v>0.0725</v>
      </c>
      <c r="C6" s="9" t="n">
        <v>0.0743999999999999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shares authorized</t>
        </is>
      </c>
      <c r="B3" s="5" t="n">
        <v>24500000</v>
      </c>
      <c r="C3" s="5" t="n">
        <v>24500000</v>
      </c>
    </row>
    <row r="4">
      <c r="A4" s="4" t="inlineStr">
        <is>
          <t>Common stock, par value</t>
        </is>
      </c>
      <c r="B4" s="7" t="n">
        <v>0.001</v>
      </c>
      <c r="C4" s="7" t="n">
        <v>0.001</v>
      </c>
    </row>
    <row r="5">
      <c r="A5" s="4" t="inlineStr">
        <is>
          <t>Common stock, shares issued</t>
        </is>
      </c>
      <c r="B5" s="5" t="n">
        <v>15906010</v>
      </c>
      <c r="C5" s="5" t="n">
        <v>15906010</v>
      </c>
    </row>
    <row r="6">
      <c r="A6" s="4" t="inlineStr">
        <is>
          <t>Treasury stock, shares</t>
        </is>
      </c>
      <c r="B6" s="5" t="n">
        <v>3717808</v>
      </c>
      <c r="C6" s="5" t="n">
        <v>40178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3" customWidth="1" min="1" max="1"/>
    <col width="22" customWidth="1" min="2" max="2"/>
  </cols>
  <sheetData>
    <row r="1">
      <c r="A1" s="1" t="inlineStr">
        <is>
          <t>LEASES (Details - Present value) $ in Thousands</t>
        </is>
      </c>
      <c r="B1" s="2" t="inlineStr">
        <is>
          <t>Mar. 31, 2024 USD ($)</t>
        </is>
      </c>
    </row>
    <row r="2">
      <c r="A2" s="3" t="inlineStr">
        <is>
          <t>Leases</t>
        </is>
      </c>
      <c r="B2" s="4" t="inlineStr">
        <is>
          <t xml:space="preserve"> </t>
        </is>
      </c>
    </row>
    <row r="3">
      <c r="A3" s="4" t="inlineStr">
        <is>
          <t>Operating Leases, April 1, 2024 - March 31, 2025</t>
        </is>
      </c>
      <c r="B3" s="6" t="n">
        <v>995</v>
      </c>
    </row>
    <row r="4">
      <c r="A4" s="4" t="inlineStr">
        <is>
          <t>Finance Leases, April 1, 2024 - March 31, 2025</t>
        </is>
      </c>
      <c r="B4" s="5" t="n">
        <v>58</v>
      </c>
    </row>
    <row r="5">
      <c r="A5" s="4" t="inlineStr">
        <is>
          <t>Operating Leases, April 1, 2025 - March 31, 2026</t>
        </is>
      </c>
      <c r="B5" s="5" t="n">
        <v>1009</v>
      </c>
    </row>
    <row r="6">
      <c r="A6" s="4" t="inlineStr">
        <is>
          <t>Finance Leases, April 1, 2025 - March 31, 2026</t>
        </is>
      </c>
      <c r="B6" s="5" t="n">
        <v>13</v>
      </c>
    </row>
    <row r="7">
      <c r="A7" s="4" t="inlineStr">
        <is>
          <t>Operating Leases, April 1, 2026 - March 31, 2027</t>
        </is>
      </c>
      <c r="B7" s="5" t="n">
        <v>1026</v>
      </c>
    </row>
    <row r="8">
      <c r="A8" s="4" t="inlineStr">
        <is>
          <t>Finance Leases, April 1, 2026 - March 31, 2027</t>
        </is>
      </c>
      <c r="B8" s="5" t="n">
        <v>13</v>
      </c>
    </row>
    <row r="9">
      <c r="A9" s="4" t="inlineStr">
        <is>
          <t>Operating Leases, April 1, 2027 - March 31, 202</t>
        </is>
      </c>
      <c r="B9" s="5" t="n">
        <v>1046</v>
      </c>
    </row>
    <row r="10">
      <c r="A10" s="4" t="inlineStr">
        <is>
          <t>Finance Leases, April 1, 2027 - March 31, 202</t>
        </is>
      </c>
      <c r="B10" s="5" t="n">
        <v>0</v>
      </c>
    </row>
    <row r="11">
      <c r="A11" s="4" t="inlineStr">
        <is>
          <t>Operating Leases, Thereafter</t>
        </is>
      </c>
      <c r="B11" s="5" t="n">
        <v>4967</v>
      </c>
    </row>
    <row r="12">
      <c r="A12" s="4" t="inlineStr">
        <is>
          <t>Finance Leases, Thereafter</t>
        </is>
      </c>
      <c r="B12" s="5" t="n">
        <v>0</v>
      </c>
    </row>
    <row r="13">
      <c r="A13" s="4" t="inlineStr">
        <is>
          <t>Operating Leases, Total lease payments</t>
        </is>
      </c>
      <c r="B13" s="5" t="n">
        <v>9043</v>
      </c>
    </row>
    <row r="14">
      <c r="A14" s="4" t="inlineStr">
        <is>
          <t>Finance Leases, Total lease payments</t>
        </is>
      </c>
      <c r="B14" s="5" t="n">
        <v>84</v>
      </c>
    </row>
    <row r="15">
      <c r="A15" s="4" t="inlineStr">
        <is>
          <t>Operating Leases, Less: Interest</t>
        </is>
      </c>
      <c r="B15" s="5" t="n">
        <v>-2543</v>
      </c>
    </row>
    <row r="16">
      <c r="A16" s="4" t="inlineStr">
        <is>
          <t>Finance Leases, Less: Interest</t>
        </is>
      </c>
      <c r="B16" s="5" t="n">
        <v>-4</v>
      </c>
    </row>
    <row r="17">
      <c r="A17" s="4" t="inlineStr">
        <is>
          <t>Operating Leases, Present value of lease liabilities</t>
        </is>
      </c>
      <c r="B17" s="5" t="n">
        <v>6500</v>
      </c>
    </row>
    <row r="18">
      <c r="A18" s="4" t="inlineStr">
        <is>
          <t>Finance Leases, Present value of lease liabilities</t>
        </is>
      </c>
      <c r="B18" s="6" t="n">
        <v>8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Details - Disaggregation of revenue)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s</t>
        </is>
      </c>
      <c r="B4" s="6" t="n">
        <v>5791</v>
      </c>
      <c r="C4" s="6" t="n">
        <v>3724</v>
      </c>
    </row>
    <row r="5">
      <c r="A5" s="4" t="inlineStr">
        <is>
          <t>Fixed-Price Contract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4513</v>
      </c>
      <c r="C7" s="5" t="n">
        <v>1414</v>
      </c>
    </row>
    <row r="8">
      <c r="A8" s="4" t="inlineStr">
        <is>
          <t>Servicing Contract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6" t="n">
        <v>1278</v>
      </c>
      <c r="C10" s="6" t="n">
        <v>231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Details - Contract balances) - USD ($) $ in Thousands</t>
        </is>
      </c>
      <c r="B1" s="2" t="inlineStr">
        <is>
          <t>Mar. 31, 2024</t>
        </is>
      </c>
      <c r="C1" s="2" t="inlineStr">
        <is>
          <t>Dec. 31, 2023</t>
        </is>
      </c>
    </row>
    <row r="2">
      <c r="A2" s="3" t="inlineStr">
        <is>
          <t>Revenue from Contract with Customer [Abstract]</t>
        </is>
      </c>
      <c r="B2" s="4" t="inlineStr">
        <is>
          <t xml:space="preserve"> </t>
        </is>
      </c>
      <c r="C2" s="4" t="inlineStr">
        <is>
          <t xml:space="preserve"> </t>
        </is>
      </c>
    </row>
    <row r="3">
      <c r="A3" s="4" t="inlineStr">
        <is>
          <t>Costs incurred on uncompleted contracts</t>
        </is>
      </c>
      <c r="B3" s="6" t="n">
        <v>3980</v>
      </c>
      <c r="C3" s="6" t="n">
        <v>2575</v>
      </c>
    </row>
    <row r="4">
      <c r="A4" s="4" t="inlineStr">
        <is>
          <t>Estimated earnings on uncompleted contracts</t>
        </is>
      </c>
      <c r="B4" s="5" t="n">
        <v>890</v>
      </c>
      <c r="C4" s="5" t="n">
        <v>399</v>
      </c>
    </row>
    <row r="5">
      <c r="A5" s="4" t="inlineStr">
        <is>
          <t>Estimated loss on uncompleted contracts</t>
        </is>
      </c>
      <c r="B5" s="5" t="n">
        <v>-59</v>
      </c>
      <c r="C5" s="5" t="n">
        <v>-130</v>
      </c>
    </row>
    <row r="6">
      <c r="A6" s="4" t="inlineStr">
        <is>
          <t>Gross costs and estimated earnings</t>
        </is>
      </c>
      <c r="B6" s="5" t="n">
        <v>4811</v>
      </c>
      <c r="C6" s="5" t="n">
        <v>2844</v>
      </c>
    </row>
    <row r="7">
      <c r="A7" s="4" t="inlineStr">
        <is>
          <t>Less: Billings to date on uncompleted contracts</t>
        </is>
      </c>
      <c r="B7" s="5" t="n">
        <v>-4521</v>
      </c>
      <c r="C7" s="5" t="n">
        <v>-3741</v>
      </c>
    </row>
    <row r="8">
      <c r="A8" s="4" t="inlineStr">
        <is>
          <t>Costs incurred plus estimated earning less billings on uncompleted contracts, net</t>
        </is>
      </c>
      <c r="B8" s="5" t="n">
        <v>290</v>
      </c>
      <c r="C8" s="5" t="n">
        <v>-897</v>
      </c>
    </row>
    <row r="9">
      <c r="A9" s="3" t="inlineStr">
        <is>
          <t>Included in the accompanying unaudited condensed consolidated balance sheets under the following captions:</t>
        </is>
      </c>
      <c r="B9" s="4" t="inlineStr">
        <is>
          <t xml:space="preserve"> </t>
        </is>
      </c>
      <c r="C9" s="4" t="inlineStr">
        <is>
          <t xml:space="preserve"> </t>
        </is>
      </c>
    </row>
    <row r="10">
      <c r="A10" s="4" t="inlineStr">
        <is>
          <t>Contract assets</t>
        </is>
      </c>
      <c r="B10" s="5" t="n">
        <v>2023</v>
      </c>
      <c r="C10" s="5" t="n">
        <v>480</v>
      </c>
    </row>
    <row r="11">
      <c r="A11" s="4" t="inlineStr">
        <is>
          <t>Contract liabilities</t>
        </is>
      </c>
      <c r="B11" s="5" t="n">
        <v>-1733</v>
      </c>
      <c r="C11" s="5" t="n">
        <v>-1377</v>
      </c>
    </row>
    <row r="12">
      <c r="A12" s="4" t="inlineStr">
        <is>
          <t>Costs incurred plus estimated earning less billing on uncompleted contracts</t>
        </is>
      </c>
      <c r="B12" s="6" t="n">
        <v>290</v>
      </c>
      <c r="C12" s="6" t="n">
        <v>-89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plant and equipment</t>
        </is>
      </c>
      <c r="B3" s="6" t="n">
        <v>8323</v>
      </c>
      <c r="C3" s="6" t="n">
        <v>8313</v>
      </c>
    </row>
    <row r="4">
      <c r="A4" s="4" t="inlineStr">
        <is>
          <t>Less: Accumulated depreciation and amortization</t>
        </is>
      </c>
      <c r="B4" s="5" t="n">
        <v>-5474</v>
      </c>
      <c r="C4" s="5" t="n">
        <v>-5345</v>
      </c>
    </row>
    <row r="5">
      <c r="A5" s="4" t="inlineStr">
        <is>
          <t>Property, plant and equipment, net</t>
        </is>
      </c>
      <c r="B5" s="5" t="n">
        <v>2849</v>
      </c>
      <c r="C5" s="5" t="n">
        <v>2968</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5" t="n">
        <v>2282</v>
      </c>
      <c r="C8" s="5" t="n">
        <v>2272</v>
      </c>
    </row>
    <row r="9">
      <c r="A9" s="4" t="inlineStr">
        <is>
          <t>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5" t="n">
        <v>5861</v>
      </c>
      <c r="C11" s="5" t="n">
        <v>5861</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6" t="n">
        <v>180</v>
      </c>
      <c r="C14" s="6" t="n">
        <v>18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PROPERTY, PLANT AND EQUIPMENT (Details Narrative) $ in Thousands</t>
        </is>
      </c>
      <c r="B1" s="2" t="inlineStr">
        <is>
          <t>3 Months Ended</t>
        </is>
      </c>
    </row>
    <row r="2">
      <c r="B2" s="2" t="inlineStr">
        <is>
          <t>Mar. 31, 2024 USD ($)</t>
        </is>
      </c>
    </row>
    <row r="3">
      <c r="A3" s="3" t="inlineStr">
        <is>
          <t>Property, Plant and Equipment [Abstract]</t>
        </is>
      </c>
      <c r="B3" s="4" t="inlineStr">
        <is>
          <t xml:space="preserve"> </t>
        </is>
      </c>
    </row>
    <row r="4">
      <c r="A4" s="4" t="inlineStr">
        <is>
          <t>Depreciation expense</t>
        </is>
      </c>
      <c r="B4" s="6" t="n">
        <v>14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HARE-BASED COMPENSATION (Details Narrative) - USD ($) $ / shares in Units, $ in Thousands</t>
        </is>
      </c>
      <c r="C1" s="2" t="inlineStr">
        <is>
          <t>3 Months Ended</t>
        </is>
      </c>
    </row>
    <row r="2">
      <c r="B2" s="2" t="inlineStr">
        <is>
          <t>Mar. 06, 2024</t>
        </is>
      </c>
      <c r="C2" s="2" t="inlineStr">
        <is>
          <t>Mar. 31, 2024</t>
        </is>
      </c>
      <c r="D2" s="2" t="inlineStr">
        <is>
          <t>Mar. 31, 2023</t>
        </is>
      </c>
      <c r="E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Fair value option exercise price</t>
        </is>
      </c>
      <c r="B4" s="8" t="n">
        <v>0.5600000000000001</v>
      </c>
      <c r="C4" s="4" t="inlineStr">
        <is>
          <t xml:space="preserve"> </t>
        </is>
      </c>
      <c r="D4" s="4" t="inlineStr">
        <is>
          <t xml:space="preserve"> </t>
        </is>
      </c>
      <c r="E4" s="4" t="inlineStr">
        <is>
          <t xml:space="preserve"> </t>
        </is>
      </c>
    </row>
    <row r="5">
      <c r="A5" s="4" t="inlineStr">
        <is>
          <t>Fair value of stock options</t>
        </is>
      </c>
      <c r="B5" s="10" t="n">
        <v>0.35</v>
      </c>
      <c r="C5" s="4" t="inlineStr">
        <is>
          <t xml:space="preserve"> </t>
        </is>
      </c>
      <c r="D5" s="4" t="inlineStr">
        <is>
          <t xml:space="preserve"> </t>
        </is>
      </c>
      <c r="E5" s="4" t="inlineStr">
        <is>
          <t xml:space="preserve"> </t>
        </is>
      </c>
    </row>
    <row r="6">
      <c r="A6" s="4" t="inlineStr">
        <is>
          <t>Compensation expense</t>
        </is>
      </c>
      <c r="B6" s="4" t="inlineStr">
        <is>
          <t xml:space="preserve"> </t>
        </is>
      </c>
      <c r="C6" s="6" t="n">
        <v>5</v>
      </c>
      <c r="D6" s="4" t="inlineStr">
        <is>
          <t xml:space="preserve"> </t>
        </is>
      </c>
      <c r="E6" s="4" t="inlineStr">
        <is>
          <t xml:space="preserve"> </t>
        </is>
      </c>
    </row>
    <row r="7">
      <c r="A7" s="4" t="inlineStr">
        <is>
          <t>Share-based compensation</t>
        </is>
      </c>
      <c r="B7" s="4" t="inlineStr">
        <is>
          <t xml:space="preserve"> </t>
        </is>
      </c>
      <c r="C7" s="5" t="n">
        <v>19</v>
      </c>
      <c r="D7" s="6" t="n">
        <v>24</v>
      </c>
      <c r="E7" s="4" t="inlineStr">
        <is>
          <t xml:space="preserve"> </t>
        </is>
      </c>
    </row>
    <row r="8">
      <c r="A8" s="4" t="inlineStr">
        <is>
          <t>Restricted Stock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Fair value grant price</t>
        </is>
      </c>
      <c r="B10" s="8" t="n">
        <v>0.5600000000000001</v>
      </c>
      <c r="C10" s="4" t="inlineStr">
        <is>
          <t xml:space="preserve"> </t>
        </is>
      </c>
      <c r="D10" s="4" t="inlineStr">
        <is>
          <t xml:space="preserve"> </t>
        </is>
      </c>
      <c r="E10" s="4" t="inlineStr">
        <is>
          <t xml:space="preserve"> </t>
        </is>
      </c>
    </row>
    <row r="11">
      <c r="A11" s="4" t="inlineStr">
        <is>
          <t>Stock Options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Unamortized estimated fair value of restricted stock awards</t>
        </is>
      </c>
      <c r="B13" s="4" t="inlineStr">
        <is>
          <t xml:space="preserve"> </t>
        </is>
      </c>
      <c r="C13" s="5" t="n">
        <v>112</v>
      </c>
      <c r="D13" s="4" t="inlineStr">
        <is>
          <t xml:space="preserve"> </t>
        </is>
      </c>
      <c r="E13" s="6" t="n">
        <v>24</v>
      </c>
    </row>
    <row r="14">
      <c r="A14" s="4" t="inlineStr">
        <is>
          <t>Restricted Stock Awards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Unamortized estimated fair value of restricted stock awards</t>
        </is>
      </c>
      <c r="B16" s="4" t="inlineStr">
        <is>
          <t xml:space="preserve"> </t>
        </is>
      </c>
      <c r="C16" s="6" t="n">
        <v>103</v>
      </c>
      <c r="D16" s="4" t="inlineStr">
        <is>
          <t xml:space="preserve"> </t>
        </is>
      </c>
      <c r="E16" s="6" t="n">
        <v>0</v>
      </c>
    </row>
    <row r="17">
      <c r="A17" s="4" t="inlineStr">
        <is>
          <t>Chief Executive Officer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tock options to purchase</t>
        </is>
      </c>
      <c r="B19" s="5" t="n">
        <v>300</v>
      </c>
      <c r="C19" s="4" t="inlineStr">
        <is>
          <t xml:space="preserve"> </t>
        </is>
      </c>
      <c r="D19" s="4" t="inlineStr">
        <is>
          <t xml:space="preserve"> </t>
        </is>
      </c>
      <c r="E19" s="4" t="inlineStr">
        <is>
          <t xml:space="preserve"> </t>
        </is>
      </c>
    </row>
    <row r="20">
      <c r="A20" s="4" t="inlineStr">
        <is>
          <t>Chief Executive Officer [Member] | Restricted Stock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Number of shares granted</t>
        </is>
      </c>
      <c r="B22" s="5" t="n">
        <v>300</v>
      </c>
      <c r="C22" s="4" t="inlineStr">
        <is>
          <t xml:space="preserve"> </t>
        </is>
      </c>
      <c r="D22" s="4" t="inlineStr">
        <is>
          <t xml:space="preserve"> </t>
        </is>
      </c>
      <c r="E22"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TREASURY STOCK (Details Narrative)</t>
        </is>
      </c>
      <c r="B1" s="2" t="inlineStr">
        <is>
          <t>3 Months Ended</t>
        </is>
      </c>
    </row>
    <row r="2">
      <c r="B2" s="2" t="inlineStr">
        <is>
          <t>Mar. 31, 2024 shares</t>
        </is>
      </c>
    </row>
    <row r="3">
      <c r="A3" s="4" t="inlineStr">
        <is>
          <t>Chief Executive Officer [Member] | Restricted Stock [Member]</t>
        </is>
      </c>
      <c r="B3" s="4" t="inlineStr">
        <is>
          <t xml:space="preserve"> </t>
        </is>
      </c>
    </row>
    <row r="4">
      <c r="A4" s="4" t="inlineStr">
        <is>
          <t>Restricted stock shares granted</t>
        </is>
      </c>
      <c r="B4" s="5" t="n">
        <v>3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EARNINGS PER COMMON SHARE (Details) - share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Weighted average common shares outstanding - basic</t>
        </is>
      </c>
      <c r="B4" s="5" t="n">
        <v>11971</v>
      </c>
      <c r="C4" s="5" t="n">
        <v>11888</v>
      </c>
    </row>
    <row r="5">
      <c r="A5" s="4" t="inlineStr">
        <is>
          <t>Dilutive effect of common stock equivalents</t>
        </is>
      </c>
      <c r="B5" s="5" t="n">
        <v>46</v>
      </c>
      <c r="C5" s="5" t="n">
        <v>1</v>
      </c>
    </row>
    <row r="6">
      <c r="A6" s="4" t="inlineStr">
        <is>
          <t>Weighted average common shares outstanding - diluted</t>
        </is>
      </c>
      <c r="B6" s="5" t="n">
        <v>12017</v>
      </c>
      <c r="C6" s="5" t="n">
        <v>1188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EMPLOYEE RETENTION CREDIT (Details Narrative) - USD ($) $ in Thousands</t>
        </is>
      </c>
      <c r="B1" s="2" t="inlineStr">
        <is>
          <t>3 Months Ended</t>
        </is>
      </c>
      <c r="C1" s="2" t="inlineStr">
        <is>
          <t>12 Months Ended</t>
        </is>
      </c>
    </row>
    <row r="2">
      <c r="B2" s="2" t="inlineStr">
        <is>
          <t>Mar. 31, 2021</t>
        </is>
      </c>
      <c r="C2" s="2" t="inlineStr">
        <is>
          <t>Dec. 31, 2021</t>
        </is>
      </c>
      <c r="D2" s="2" t="inlineStr">
        <is>
          <t>Mar. 31, 2024</t>
        </is>
      </c>
      <c r="E2" s="2" t="inlineStr">
        <is>
          <t>Dec. 31, 2023</t>
        </is>
      </c>
    </row>
    <row r="3">
      <c r="A3" s="3" t="inlineStr">
        <is>
          <t>Employee Retention Credit</t>
        </is>
      </c>
      <c r="B3" s="4" t="inlineStr">
        <is>
          <t xml:space="preserve"> </t>
        </is>
      </c>
      <c r="C3" s="4" t="inlineStr">
        <is>
          <t xml:space="preserve"> </t>
        </is>
      </c>
      <c r="D3" s="4" t="inlineStr">
        <is>
          <t xml:space="preserve"> </t>
        </is>
      </c>
      <c r="E3" s="4" t="inlineStr">
        <is>
          <t xml:space="preserve"> </t>
        </is>
      </c>
    </row>
    <row r="4">
      <c r="A4" s="4" t="inlineStr">
        <is>
          <t>Employee retention credit</t>
        </is>
      </c>
      <c r="B4" s="4" t="inlineStr">
        <is>
          <t xml:space="preserve"> </t>
        </is>
      </c>
      <c r="C4" s="6" t="n">
        <v>650</v>
      </c>
      <c r="D4" s="4" t="inlineStr">
        <is>
          <t xml:space="preserve"> </t>
        </is>
      </c>
      <c r="E4" s="4" t="inlineStr">
        <is>
          <t xml:space="preserve"> </t>
        </is>
      </c>
    </row>
    <row r="5">
      <c r="A5" s="4" t="inlineStr">
        <is>
          <t>Employee retention credit received</t>
        </is>
      </c>
      <c r="B5" s="6" t="n">
        <v>344</v>
      </c>
      <c r="C5" s="4" t="inlineStr">
        <is>
          <t xml:space="preserve"> </t>
        </is>
      </c>
      <c r="D5" s="4" t="inlineStr">
        <is>
          <t xml:space="preserve"> </t>
        </is>
      </c>
      <c r="E5" s="4" t="inlineStr">
        <is>
          <t xml:space="preserve"> </t>
        </is>
      </c>
    </row>
    <row r="6">
      <c r="A6" s="4" t="inlineStr">
        <is>
          <t>Employee retention receivable</t>
        </is>
      </c>
      <c r="B6" s="4" t="inlineStr">
        <is>
          <t xml:space="preserve"> </t>
        </is>
      </c>
      <c r="C6" s="4" t="inlineStr">
        <is>
          <t xml:space="preserve"> </t>
        </is>
      </c>
      <c r="D6" s="6" t="n">
        <v>323</v>
      </c>
      <c r="E6" s="6" t="n">
        <v>32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15" customWidth="1" min="2" max="2"/>
  </cols>
  <sheetData>
    <row r="1">
      <c r="A1" s="1" t="inlineStr">
        <is>
          <t>FACTORING AGREEMENT (Details Narrative)</t>
        </is>
      </c>
      <c r="B1" s="2" t="inlineStr">
        <is>
          <t>3 Months Ended</t>
        </is>
      </c>
    </row>
    <row r="2">
      <c r="B2" s="2" t="inlineStr">
        <is>
          <t>Mar. 31, 2024</t>
        </is>
      </c>
    </row>
    <row r="3">
      <c r="A3" s="3" t="inlineStr">
        <is>
          <t>Financing Receivable, Credit Quality Indicator [Line Items]</t>
        </is>
      </c>
      <c r="B3" s="4" t="inlineStr">
        <is>
          <t xml:space="preserve"> </t>
        </is>
      </c>
    </row>
    <row r="4">
      <c r="A4" s="4" t="inlineStr">
        <is>
          <t>Discount percentage of materials basis</t>
        </is>
      </c>
      <c r="B4" s="11" t="n">
        <v>0.15</v>
      </c>
    </row>
    <row r="5">
      <c r="A5" s="4" t="inlineStr">
        <is>
          <t>Discount percentage of milestone billing basis</t>
        </is>
      </c>
      <c r="B5" s="11" t="n">
        <v>0.25</v>
      </c>
    </row>
    <row r="6">
      <c r="A6" s="4" t="inlineStr">
        <is>
          <t>Floor interest rate</t>
        </is>
      </c>
      <c r="B6" s="11" t="n">
        <v>0.08</v>
      </c>
    </row>
    <row r="7">
      <c r="A7" s="4" t="inlineStr">
        <is>
          <t>Prime [Member]</t>
        </is>
      </c>
      <c r="B7" s="4" t="inlineStr">
        <is>
          <t xml:space="preserve"> </t>
        </is>
      </c>
    </row>
    <row r="8">
      <c r="A8" s="3" t="inlineStr">
        <is>
          <t>Financing Receivable, Credit Quality Indicator [Line Items]</t>
        </is>
      </c>
      <c r="B8" s="4" t="inlineStr">
        <is>
          <t xml:space="preserve"> </t>
        </is>
      </c>
    </row>
    <row r="9">
      <c r="A9" s="4" t="inlineStr">
        <is>
          <t>Sold bear interest</t>
        </is>
      </c>
      <c r="B9" s="11" t="n">
        <v>0.0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t>
        </is>
      </c>
      <c r="B4" s="6" t="n">
        <v>5791</v>
      </c>
      <c r="C4" s="6" t="n">
        <v>3724</v>
      </c>
    </row>
    <row r="5">
      <c r="A5" s="3" t="inlineStr">
        <is>
          <t>Costs and expenses</t>
        </is>
      </c>
      <c r="B5" s="4" t="inlineStr">
        <is>
          <t xml:space="preserve"> </t>
        </is>
      </c>
      <c r="C5" s="4" t="inlineStr">
        <is>
          <t xml:space="preserve"> </t>
        </is>
      </c>
    </row>
    <row r="6">
      <c r="A6" s="4" t="inlineStr">
        <is>
          <t>Cost of sales</t>
        </is>
      </c>
      <c r="B6" s="5" t="n">
        <v>3761</v>
      </c>
      <c r="C6" s="5" t="n">
        <v>2081</v>
      </c>
    </row>
    <row r="7">
      <c r="A7" s="4" t="inlineStr">
        <is>
          <t>Selling, general and administrative</t>
        </is>
      </c>
      <c r="B7" s="5" t="n">
        <v>1460</v>
      </c>
      <c r="C7" s="5" t="n">
        <v>1738</v>
      </c>
    </row>
    <row r="8">
      <c r="A8" s="4" t="inlineStr">
        <is>
          <t>Total costs and expenses</t>
        </is>
      </c>
      <c r="B8" s="5" t="n">
        <v>5221</v>
      </c>
      <c r="C8" s="5" t="n">
        <v>3819</v>
      </c>
    </row>
    <row r="9">
      <c r="A9" s="4" t="inlineStr">
        <is>
          <t>Operating income (loss)</t>
        </is>
      </c>
      <c r="B9" s="5" t="n">
        <v>570</v>
      </c>
      <c r="C9" s="5" t="n">
        <v>-95</v>
      </c>
    </row>
    <row r="10">
      <c r="A10" s="4" t="inlineStr">
        <is>
          <t>Interest (income) expense, net</t>
        </is>
      </c>
      <c r="B10" s="5" t="n">
        <v>-8</v>
      </c>
      <c r="C10" s="5" t="n">
        <v>2</v>
      </c>
    </row>
    <row r="11">
      <c r="A11" s="4" t="inlineStr">
        <is>
          <t>Other income, net</t>
        </is>
      </c>
      <c r="B11" s="5" t="n">
        <v>-1</v>
      </c>
      <c r="C11" s="5" t="n">
        <v>0</v>
      </c>
    </row>
    <row r="12">
      <c r="A12" s="4" t="inlineStr">
        <is>
          <t>Gain on sale of property, plant and equipment</t>
        </is>
      </c>
      <c r="B12" s="5" t="n">
        <v>0</v>
      </c>
      <c r="C12" s="5" t="n">
        <v>-1</v>
      </c>
    </row>
    <row r="13">
      <c r="A13" s="4" t="inlineStr">
        <is>
          <t>Income (loss) before income tax expense</t>
        </is>
      </c>
      <c r="B13" s="5" t="n">
        <v>579</v>
      </c>
      <c r="C13" s="5" t="n">
        <v>-96</v>
      </c>
    </row>
    <row r="14">
      <c r="A14" s="4" t="inlineStr">
        <is>
          <t>Income tax expense</t>
        </is>
      </c>
      <c r="B14" s="5" t="n">
        <v>3</v>
      </c>
      <c r="C14" s="5" t="n">
        <v>1</v>
      </c>
    </row>
    <row r="15">
      <c r="A15" s="4" t="inlineStr">
        <is>
          <t>Net income (loss)</t>
        </is>
      </c>
      <c r="B15" s="6" t="n">
        <v>576</v>
      </c>
      <c r="C15" s="6" t="n">
        <v>-97</v>
      </c>
    </row>
    <row r="16">
      <c r="A16" s="3" t="inlineStr">
        <is>
          <t>Net income (loss) per share:</t>
        </is>
      </c>
      <c r="B16" s="4" t="inlineStr">
        <is>
          <t xml:space="preserve"> </t>
        </is>
      </c>
      <c r="C16" s="4" t="inlineStr">
        <is>
          <t xml:space="preserve"> </t>
        </is>
      </c>
    </row>
    <row r="17">
      <c r="A17" s="4" t="inlineStr">
        <is>
          <t>Basic</t>
        </is>
      </c>
      <c r="B17" s="8" t="n">
        <v>0.05</v>
      </c>
      <c r="C17" s="8" t="n">
        <v>-0.01</v>
      </c>
    </row>
    <row r="18">
      <c r="A18" s="4" t="inlineStr">
        <is>
          <t>Fully diluted</t>
        </is>
      </c>
      <c r="B18" s="8" t="n">
        <v>0.05</v>
      </c>
      <c r="C18" s="8" t="n">
        <v>-0.01</v>
      </c>
    </row>
    <row r="19">
      <c r="A19" s="3" t="inlineStr">
        <is>
          <t>Weighted-average shares outstanding:</t>
        </is>
      </c>
      <c r="B19" s="4" t="inlineStr">
        <is>
          <t xml:space="preserve"> </t>
        </is>
      </c>
      <c r="C19" s="4" t="inlineStr">
        <is>
          <t xml:space="preserve"> </t>
        </is>
      </c>
    </row>
    <row r="20">
      <c r="A20" s="4" t="inlineStr">
        <is>
          <t>Basic</t>
        </is>
      </c>
      <c r="B20" s="5" t="n">
        <v>11971</v>
      </c>
      <c r="C20" s="5" t="n">
        <v>11888</v>
      </c>
    </row>
    <row r="21">
      <c r="A21" s="4" t="inlineStr">
        <is>
          <t>Fully diluted</t>
        </is>
      </c>
      <c r="B21" s="5" t="n">
        <v>12017</v>
      </c>
      <c r="C21" s="5" t="n">
        <v>1188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36" customWidth="1" min="3" max="3"/>
    <col width="32" customWidth="1" min="4" max="4"/>
    <col width="27" customWidth="1" min="5" max="5"/>
    <col width="13" customWidth="1" min="6" max="6"/>
  </cols>
  <sheetData>
    <row r="1">
      <c r="A1" s="1" t="inlineStr">
        <is>
          <t>CONSOLIDATED STATEMENTS OF STOCKHOLDERS' EQUITY (UNAUDITED) - USD ($) $ in Thousands</t>
        </is>
      </c>
      <c r="B1" s="2" t="inlineStr">
        <is>
          <t>Common Stock [Member]</t>
        </is>
      </c>
      <c r="C1" s="2" t="inlineStr">
        <is>
          <t>Additional Paid-in Capital [Member]</t>
        </is>
      </c>
      <c r="D1" s="2" t="inlineStr">
        <is>
          <t>Treasury Stock, Common [Member]</t>
        </is>
      </c>
      <c r="E1" s="2" t="inlineStr">
        <is>
          <t>Retained Earnings [Member]</t>
        </is>
      </c>
      <c r="F1" s="2" t="inlineStr">
        <is>
          <t>Total</t>
        </is>
      </c>
    </row>
    <row r="2">
      <c r="A2" s="4" t="inlineStr">
        <is>
          <t>Beginning balance, value at Dec. 31, 2022</t>
        </is>
      </c>
      <c r="B2" s="6" t="n">
        <v>16</v>
      </c>
      <c r="C2" s="6" t="n">
        <v>73776</v>
      </c>
      <c r="D2" s="6" t="n">
        <v>-3135</v>
      </c>
      <c r="E2" s="6" t="n">
        <v>-63549</v>
      </c>
      <c r="F2" s="6" t="n">
        <v>7108</v>
      </c>
    </row>
    <row r="3">
      <c r="A3" s="4" t="inlineStr">
        <is>
          <t>Beginning balance, shares at Dec. 31, 2022</t>
        </is>
      </c>
      <c r="B3" s="5" t="n">
        <v>15906</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97</v>
      </c>
      <c r="F4" s="5" t="n">
        <v>-97</v>
      </c>
    </row>
    <row r="5">
      <c r="A5" s="4" t="inlineStr">
        <is>
          <t>Share-based compensation</t>
        </is>
      </c>
      <c r="B5" s="4" t="inlineStr">
        <is>
          <t xml:space="preserve"> </t>
        </is>
      </c>
      <c r="C5" s="5" t="n">
        <v>24</v>
      </c>
      <c r="D5" s="4" t="inlineStr">
        <is>
          <t xml:space="preserve"> </t>
        </is>
      </c>
      <c r="E5" s="4" t="inlineStr">
        <is>
          <t xml:space="preserve"> </t>
        </is>
      </c>
      <c r="F5" s="5" t="n">
        <v>24</v>
      </c>
    </row>
    <row r="6">
      <c r="A6" s="4" t="inlineStr">
        <is>
          <t>Ending balance, value at Mar. 31, 2023</t>
        </is>
      </c>
      <c r="B6" s="6" t="n">
        <v>16</v>
      </c>
      <c r="C6" s="5" t="n">
        <v>73800</v>
      </c>
      <c r="D6" s="5" t="n">
        <v>-3135</v>
      </c>
      <c r="E6" s="5" t="n">
        <v>-63646</v>
      </c>
      <c r="F6" s="5" t="n">
        <v>7035</v>
      </c>
    </row>
    <row r="7">
      <c r="A7" s="4" t="inlineStr">
        <is>
          <t>Ending balance, shares at Mar. 31, 2023</t>
        </is>
      </c>
      <c r="B7" s="5" t="n">
        <v>15906</v>
      </c>
      <c r="C7" s="4" t="inlineStr">
        <is>
          <t xml:space="preserve"> </t>
        </is>
      </c>
      <c r="D7" s="4" t="inlineStr">
        <is>
          <t xml:space="preserve"> </t>
        </is>
      </c>
      <c r="E7" s="4" t="inlineStr">
        <is>
          <t xml:space="preserve"> </t>
        </is>
      </c>
      <c r="F7" s="4" t="inlineStr">
        <is>
          <t xml:space="preserve"> </t>
        </is>
      </c>
    </row>
    <row r="8">
      <c r="A8" s="4" t="inlineStr">
        <is>
          <t>Beginning balance, value at Dec. 31, 2023</t>
        </is>
      </c>
      <c r="B8" s="6" t="n">
        <v>16</v>
      </c>
      <c r="C8" s="5" t="n">
        <v>73840</v>
      </c>
      <c r="D8" s="5" t="n">
        <v>-3135</v>
      </c>
      <c r="E8" s="5" t="n">
        <v>-65103</v>
      </c>
      <c r="F8" s="5" t="n">
        <v>5618</v>
      </c>
    </row>
    <row r="9">
      <c r="A9" s="4" t="inlineStr">
        <is>
          <t>Beginning balance, shares at Dec. 31, 2023</t>
        </is>
      </c>
      <c r="B9" s="5" t="n">
        <v>15906</v>
      </c>
      <c r="C9" s="4" t="inlineStr">
        <is>
          <t xml:space="preserve"> </t>
        </is>
      </c>
      <c r="D9" s="4" t="inlineStr">
        <is>
          <t xml:space="preserve"> </t>
        </is>
      </c>
      <c r="E9" s="4" t="inlineStr">
        <is>
          <t xml:space="preserve"> </t>
        </is>
      </c>
      <c r="F9" s="4" t="inlineStr">
        <is>
          <t xml:space="preserve"> </t>
        </is>
      </c>
    </row>
    <row r="10">
      <c r="A10" s="4" t="inlineStr">
        <is>
          <t>Net loss</t>
        </is>
      </c>
      <c r="B10" s="4" t="inlineStr">
        <is>
          <t xml:space="preserve"> </t>
        </is>
      </c>
      <c r="C10" s="4" t="inlineStr">
        <is>
          <t xml:space="preserve"> </t>
        </is>
      </c>
      <c r="D10" s="4" t="inlineStr">
        <is>
          <t xml:space="preserve"> </t>
        </is>
      </c>
      <c r="E10" s="5" t="n">
        <v>576</v>
      </c>
      <c r="F10" s="5" t="n">
        <v>576</v>
      </c>
    </row>
    <row r="11">
      <c r="A11" s="4" t="inlineStr">
        <is>
          <t>Restricted stock award</t>
        </is>
      </c>
      <c r="B11" s="4" t="inlineStr">
        <is>
          <t xml:space="preserve"> </t>
        </is>
      </c>
      <c r="C11" s="5" t="n">
        <v>-168</v>
      </c>
      <c r="D11" s="5" t="n">
        <v>168</v>
      </c>
      <c r="E11" s="4" t="inlineStr">
        <is>
          <t xml:space="preserve"> </t>
        </is>
      </c>
      <c r="F11" s="4" t="inlineStr">
        <is>
          <t xml:space="preserve"> </t>
        </is>
      </c>
    </row>
    <row r="12">
      <c r="A12" s="4" t="inlineStr">
        <is>
          <t>Share-based compensation</t>
        </is>
      </c>
      <c r="B12" s="4" t="inlineStr">
        <is>
          <t xml:space="preserve"> </t>
        </is>
      </c>
      <c r="C12" s="5" t="n">
        <v>19</v>
      </c>
      <c r="D12" s="4" t="inlineStr">
        <is>
          <t xml:space="preserve"> </t>
        </is>
      </c>
      <c r="E12" s="4" t="inlineStr">
        <is>
          <t xml:space="preserve"> </t>
        </is>
      </c>
      <c r="F12" s="5" t="n">
        <v>19</v>
      </c>
    </row>
    <row r="13">
      <c r="A13" s="4" t="inlineStr">
        <is>
          <t>Ending balance, value at Mar. 31, 2024</t>
        </is>
      </c>
      <c r="B13" s="6" t="n">
        <v>16</v>
      </c>
      <c r="C13" s="6" t="n">
        <v>73691</v>
      </c>
      <c r="D13" s="6" t="n">
        <v>-2967</v>
      </c>
      <c r="E13" s="6" t="n">
        <v>-64527</v>
      </c>
      <c r="F13" s="6" t="n">
        <v>6213</v>
      </c>
    </row>
    <row r="14">
      <c r="A14" s="4" t="inlineStr">
        <is>
          <t>Ending balance, shares at Mar. 31, 2024</t>
        </is>
      </c>
      <c r="B14" s="5" t="n">
        <v>15906</v>
      </c>
      <c r="C14" s="4" t="inlineStr">
        <is>
          <t xml:space="preserve"> </t>
        </is>
      </c>
      <c r="D14" s="4" t="inlineStr">
        <is>
          <t xml:space="preserve"> </t>
        </is>
      </c>
      <c r="E14" s="4" t="inlineStr">
        <is>
          <t xml:space="preserve"> </t>
        </is>
      </c>
      <c r="F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576</v>
      </c>
      <c r="C4" s="6" t="n">
        <v>-97</v>
      </c>
    </row>
    <row r="5">
      <c r="A5" s="3" t="inlineStr">
        <is>
          <t>Adjustments to reconcile net income (loss) to net cash used in operating activities:</t>
        </is>
      </c>
      <c r="B5" s="4" t="inlineStr">
        <is>
          <t xml:space="preserve"> </t>
        </is>
      </c>
      <c r="C5" s="4" t="inlineStr">
        <is>
          <t xml:space="preserve"> </t>
        </is>
      </c>
    </row>
    <row r="6">
      <c r="A6" s="4" t="inlineStr">
        <is>
          <t>Share-based compensation</t>
        </is>
      </c>
      <c r="B6" s="5" t="n">
        <v>19</v>
      </c>
      <c r="C6" s="5" t="n">
        <v>24</v>
      </c>
    </row>
    <row r="7">
      <c r="A7" s="4" t="inlineStr">
        <is>
          <t>Depreciation and amortization</t>
        </is>
      </c>
      <c r="B7" s="5" t="n">
        <v>144</v>
      </c>
      <c r="C7" s="5" t="n">
        <v>152</v>
      </c>
    </row>
    <row r="8">
      <c r="A8" s="4" t="inlineStr">
        <is>
          <t>Gain on sale of property, plant and equipment</t>
        </is>
      </c>
      <c r="B8" s="5" t="n">
        <v>0</v>
      </c>
      <c r="C8" s="5" t="n">
        <v>-1</v>
      </c>
    </row>
    <row r="9">
      <c r="A9" s="4" t="inlineStr">
        <is>
          <t>Non-cash lease expense</t>
        </is>
      </c>
      <c r="B9" s="5" t="n">
        <v>21</v>
      </c>
      <c r="C9" s="5" t="n">
        <v>263</v>
      </c>
    </row>
    <row r="10">
      <c r="A10" s="3" t="inlineStr">
        <is>
          <t>Changes in operating assets and liabilities:</t>
        </is>
      </c>
      <c r="B10" s="4" t="inlineStr">
        <is>
          <t xml:space="preserve"> </t>
        </is>
      </c>
      <c r="C10" s="4" t="inlineStr">
        <is>
          <t xml:space="preserve"> </t>
        </is>
      </c>
    </row>
    <row r="11">
      <c r="A11" s="4" t="inlineStr">
        <is>
          <t>Accounts receivable, net</t>
        </is>
      </c>
      <c r="B11" s="5" t="n">
        <v>348</v>
      </c>
      <c r="C11" s="5" t="n">
        <v>-1384</v>
      </c>
    </row>
    <row r="12">
      <c r="A12" s="4" t="inlineStr">
        <is>
          <t>Contract assets</t>
        </is>
      </c>
      <c r="B12" s="5" t="n">
        <v>-1543</v>
      </c>
      <c r="C12" s="5" t="n">
        <v>-66</v>
      </c>
    </row>
    <row r="13">
      <c r="A13" s="4" t="inlineStr">
        <is>
          <t>Inventories</t>
        </is>
      </c>
      <c r="B13" s="5" t="n">
        <v>-95</v>
      </c>
      <c r="C13" s="5" t="n">
        <v>1</v>
      </c>
    </row>
    <row r="14">
      <c r="A14" s="4" t="inlineStr">
        <is>
          <t>Prepaid expenses and other current assets</t>
        </is>
      </c>
      <c r="B14" s="5" t="n">
        <v>-54</v>
      </c>
      <c r="C14" s="5" t="n">
        <v>32</v>
      </c>
    </row>
    <row r="15">
      <c r="A15" s="4" t="inlineStr">
        <is>
          <t>Other assets, net</t>
        </is>
      </c>
      <c r="B15" s="5" t="n">
        <v>0</v>
      </c>
      <c r="C15" s="5" t="n">
        <v>-8</v>
      </c>
    </row>
    <row r="16">
      <c r="A16" s="4" t="inlineStr">
        <is>
          <t>Accounts payable and accrued expenses</t>
        </is>
      </c>
      <c r="B16" s="5" t="n">
        <v>-79</v>
      </c>
      <c r="C16" s="5" t="n">
        <v>-381</v>
      </c>
    </row>
    <row r="17">
      <c r="A17" s="4" t="inlineStr">
        <is>
          <t>Contract liabilities</t>
        </is>
      </c>
      <c r="B17" s="5" t="n">
        <v>356</v>
      </c>
      <c r="C17" s="5" t="n">
        <v>791</v>
      </c>
    </row>
    <row r="18">
      <c r="A18" s="4" t="inlineStr">
        <is>
          <t>Net cash used in operating activities</t>
        </is>
      </c>
      <c r="B18" s="5" t="n">
        <v>-307</v>
      </c>
      <c r="C18" s="5" t="n">
        <v>-674</v>
      </c>
    </row>
    <row r="19">
      <c r="A19" s="3" t="inlineStr">
        <is>
          <t>Cash flows from investing activities:</t>
        </is>
      </c>
      <c r="B19" s="4" t="inlineStr">
        <is>
          <t xml:space="preserve"> </t>
        </is>
      </c>
      <c r="C19" s="4" t="inlineStr">
        <is>
          <t xml:space="preserve"> </t>
        </is>
      </c>
    </row>
    <row r="20">
      <c r="A20" s="4" t="inlineStr">
        <is>
          <t>Proceeds from sale of property, plant and equipment</t>
        </is>
      </c>
      <c r="B20" s="5" t="n">
        <v>0</v>
      </c>
      <c r="C20" s="5" t="n">
        <v>1</v>
      </c>
    </row>
    <row r="21">
      <c r="A21" s="4" t="inlineStr">
        <is>
          <t>Purchases of property, plant and equipment</t>
        </is>
      </c>
      <c r="B21" s="5" t="n">
        <v>-10</v>
      </c>
      <c r="C21" s="5" t="n">
        <v>-79</v>
      </c>
    </row>
    <row r="22">
      <c r="A22" s="4" t="inlineStr">
        <is>
          <t>Net cash used in investing activities</t>
        </is>
      </c>
      <c r="B22" s="5" t="n">
        <v>-10</v>
      </c>
      <c r="C22" s="5" t="n">
        <v>-78</v>
      </c>
    </row>
    <row r="23">
      <c r="A23" s="3" t="inlineStr">
        <is>
          <t>Cash flows from financing activities:</t>
        </is>
      </c>
      <c r="B23" s="4" t="inlineStr">
        <is>
          <t xml:space="preserve"> </t>
        </is>
      </c>
      <c r="C23" s="4" t="inlineStr">
        <is>
          <t xml:space="preserve"> </t>
        </is>
      </c>
    </row>
    <row r="24">
      <c r="A24" s="4" t="inlineStr">
        <is>
          <t>Principal payments under finance lease obligations</t>
        </is>
      </c>
      <c r="B24" s="5" t="n">
        <v>-18</v>
      </c>
      <c r="C24" s="5" t="n">
        <v>-82</v>
      </c>
    </row>
    <row r="25">
      <c r="A25" s="4" t="inlineStr">
        <is>
          <t>Proceeds from short-term borrowings</t>
        </is>
      </c>
      <c r="B25" s="5" t="n">
        <v>305</v>
      </c>
      <c r="C25" s="5" t="n">
        <v>0</v>
      </c>
    </row>
    <row r="26">
      <c r="A26" s="4" t="inlineStr">
        <is>
          <t>Principal payments on short-term borrowings</t>
        </is>
      </c>
      <c r="B26" s="5" t="n">
        <v>-22</v>
      </c>
      <c r="C26" s="5" t="n">
        <v>0</v>
      </c>
    </row>
    <row r="27">
      <c r="A27" s="4" t="inlineStr">
        <is>
          <t>Net cash provided by (used in) financing activities</t>
        </is>
      </c>
      <c r="B27" s="5" t="n">
        <v>265</v>
      </c>
      <c r="C27" s="5" t="n">
        <v>-82</v>
      </c>
    </row>
    <row r="28">
      <c r="A28" s="4" t="inlineStr">
        <is>
          <t>Change in cash</t>
        </is>
      </c>
      <c r="B28" s="5" t="n">
        <v>-52</v>
      </c>
      <c r="C28" s="5" t="n">
        <v>-834</v>
      </c>
    </row>
    <row r="29">
      <c r="A29" s="4" t="inlineStr">
        <is>
          <t>Cash, beginning of period</t>
        </is>
      </c>
      <c r="B29" s="5" t="n">
        <v>2030</v>
      </c>
      <c r="C29" s="5" t="n">
        <v>2353</v>
      </c>
    </row>
    <row r="30">
      <c r="A30" s="4" t="inlineStr">
        <is>
          <t>Cash, end of period</t>
        </is>
      </c>
      <c r="B30" s="6" t="n">
        <v>1978</v>
      </c>
      <c r="C30" s="6" t="n">
        <v>15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 [Table]</t>
        </is>
      </c>
      <c r="B3" s="4" t="inlineStr">
        <is>
          <t xml:space="preserve"> </t>
        </is>
      </c>
      <c r="C3" s="4" t="inlineStr">
        <is>
          <t xml:space="preserve"> </t>
        </is>
      </c>
    </row>
    <row r="4">
      <c r="A4" s="4" t="inlineStr">
        <is>
          <t>Net Income (Loss)</t>
        </is>
      </c>
      <c r="B4" s="6" t="n">
        <v>576</v>
      </c>
      <c r="C4" s="6" t="n">
        <v>-9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NOTE 1: BASIS OF PRESENTATION Basis of Presentation Unless otherwise indicated, the terms “Koil
Energy Solutions, Inc.”, “Koil Energy”, “Company”, “we”, “our” and “us”
are used in this Report to refer to Koil Energy Solutions, Inc., a Nevada corporation (“Koil Energy Nevada”), and its directly
wholly owned subsidiary, Koil Energy Solutions, Inc., a Delaware corporation (“Koil Energy Delaware”). The accompanying unaudited
condensed consolidated financial statements of Koil Energy Solutions, Inc. were prepared in accordance with the rules and regulations
of the Securities and Exchange Commission (“SEC” or the “Commission”) pertaining to interim financial information
and instructions to Form 10-Q. As permitted under those rules, certain notes or other financial information that are normally required
by United States generally accepted accounting principles (“US GAAP”) can be condensed or omitted. Therefore, these statements
should be read in conjunction with the audited consolidated financial statements, and notes thereto, included in our Annual Report on
Form 10-K for the year ended December 31, 2023. Preparation of financial statements in conformity
with US GAAP requires management to make estimates and assumptions that affect the reported amounts of assets and liabilities, the disclosed
amounts of contingent assets and liabilities, and the reported amounts of revenues and expenses. If the underlying estimates and assumptions
upon which the financial statements are based change in future periods, then the actual amounts may differ from those included in the
accompanying unaudited condensed consolidated financial statements. In the opinion of management, all adjustments (consisting of normal
recurring adjustments) considered necessary for a fair presentation have been included. Liquidity The Company’s cash on hand was $ 1,978 3,300 2,030 2,565 The Company believes it will have adequate liquidity
to meet its future operating requirements through a combination of cash on hand, cash expected to be generated from operations, and potential
sales of PP&amp;E. Given the inherent volatility in oil prices and global economic activity, the Company cannot predict this with certainty.
To mitigate this uncertainty, the Company exercises discipline when making capital investments and pursues opportunistic cost containment
initiatives, which can include workforce alignment, limiting overhead spending, and limiting research and development efforts to only
critical items. Additionally, on May 24, 2023, the Company entered into a Purchase and Sale Agreement/Security Agreement with Zions Bancorporation,
N.A., d/b/a Amegy Bank Business Credit (“Amegy”), which provides for Koil Energy from time to time to sell its accounts receivable
and other rights to payment to Amegy, subject to Amegy’s right to approve or reject future accounts receivable and other rights
proposed for sale, in its sole discretion. Any receivables sold shall bear an interest rate computed as Wall Street Journal Prime Rate
(“Prime Rate”) plus 2.00%. The Prime Rate has a floor and at no time shall it be less than 8.00% for the purposes of this
agreement. At March 31, 2024, the Company had one factored invoice outstanding with Amegy in the amount of $332. Principles of Consolidation The unaudited condensed consolidated financial
statements presented herein include the accounts of Koil Energy for the three months ended March 31, 2024 and 2023. All intercompany transactions
and balances have been eliminated. Segments For the three months ended March 31, 2024 and
2023, the Company’s operations were organized as one reportable segment and one operating seg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6T20:05:07Z</dcterms:created>
  <dcterms:modified xmlns:dcterms="http://purl.org/dc/terms/" xmlns:xsi="http://www.w3.org/2001/XMLSchema-instance" xsi:type="dcterms:W3CDTF">2024-05-06T20:05:07Z</dcterms:modified>
</cp:coreProperties>
</file>